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HAREH" sheetId="5" r:id="rId5"/>
    <s:sheet name="STATEMENTS OF CASH FLOWS" sheetId="6" r:id="rId6"/>
    <s:sheet name="ORGANIZATION" sheetId="7" r:id="rId7"/>
    <s:sheet name="GOING CONCERN AND MANAGEMENT_S " sheetId="8" r:id="rId8"/>
    <s:sheet name="SUMMARY OF SIGNIFICANT ACCOUNTI" sheetId="9" r:id="rId9"/>
    <s:sheet name="PROPERTY AND EQUIPMENT" sheetId="10" r:id="rId10"/>
    <s:sheet name="INTANGIBLE ASSETS" sheetId="11" r:id="rId11"/>
    <s:sheet name="ACCRUED EXPENSES" sheetId="12" r:id="rId12"/>
    <s:sheet name="LONG-TERM LIABILITIES" sheetId="13" r:id="rId13"/>
    <s:sheet name="COMMITMENTS AND CONTINGENCIES" sheetId="14" r:id="rId14"/>
    <s:sheet name="SHAREHOLDERS_ (DEFICIT) EQUITY" sheetId="15" r:id="rId15"/>
    <s:sheet name="INCOME TAXES" sheetId="16" r:id="rId16"/>
    <s:sheet name="SEGMENT REPORTING" sheetId="17" r:id="rId17"/>
    <s:sheet name="SUBSEQUENT EVENTS" sheetId="18" r:id="rId18"/>
    <s:sheet name="SUMMARY OF SIGNIFICANT ACCOUN19" sheetId="19" r:id="rId19"/>
    <s:sheet name="PROPERTY AND EQUIPMENT (Tables)" sheetId="20" r:id="rId20"/>
    <s:sheet name="INTANGIBLE ASSETS (Tables)" sheetId="21" r:id="rId21"/>
    <s:sheet name="ACCRUED EXPENSES (Tables)" sheetId="22" r:id="rId22"/>
    <s:sheet name="LONG-TERM LIABILITIES (Tables)" sheetId="23" r:id="rId23"/>
    <s:sheet name="COMMITMENTS AND CONTINGENCIES (" sheetId="24" r:id="rId24"/>
    <s:sheet name="SHAREHOLDERS_ (DEFICIT) EQUITY " sheetId="25" r:id="rId25"/>
    <s:sheet name="INCOME TAXES (Tables)" sheetId="26" r:id="rId26"/>
    <s:sheet name="SEGMENT REPORTING (Tables)" sheetId="27" r:id="rId27"/>
    <s:sheet name="MANAGEMENT'S PLANS (Details Tex" sheetId="28" r:id="rId28"/>
    <s:sheet name="SUMMARY OF SIGNIFICANT ACCOUN29" sheetId="29" r:id="rId29"/>
    <s:sheet name="PROPERTY AND EQUIPMENT (Details" sheetId="30" r:id="rId30"/>
    <s:sheet name="PROPERTY AND EQUIPMENT (Detai31" sheetId="31" r:id="rId31"/>
    <s:sheet name="INTANGIBLE ASSETS (Details)" sheetId="32" r:id="rId32"/>
    <s:sheet name="INTANGIBLE ASSETS (Details Text" sheetId="33" r:id="rId33"/>
    <s:sheet name="ACCRUED EXPENSES (Details)" sheetId="34" r:id="rId34"/>
    <s:sheet name="LONG-TERM LIABILITIES (Details)" sheetId="35" r:id="rId35"/>
    <s:sheet name="LONG-TERM LIABILITIES (Details " sheetId="36" r:id="rId36"/>
    <s:sheet name="COMMITMENTS AND CONTINGENCIES37" sheetId="37" r:id="rId37"/>
    <s:sheet name="COMMITMENTS AND CONTINGENCIES38" sheetId="38" r:id="rId38"/>
    <s:sheet name="SHAREHOLDERS_ (DEFICIT) EQUIT39" sheetId="39" r:id="rId39"/>
    <s:sheet name="SHAREHOLDERS_ (DEFICIT) EQUIT40" sheetId="40" r:id="rId40"/>
    <s:sheet name="SHAREHOLDERS_ (DEFICIT) EQUIT41" sheetId="41" r:id="rId41"/>
    <s:sheet name="SHAREHOLDERS_ (DEFICIT) EQUIT42" sheetId="42" r:id="rId42"/>
    <s:sheet name="SHAREHOLDERS_ (DEFICIT) EQUIT43" sheetId="43" r:id="rId43"/>
    <s:sheet name="SHAREHOLDERS_ (DEFICIT) EQUIT44" sheetId="44" r:id="rId44"/>
    <s:sheet name="SHAREHOLDERS_ (DEFICIT) EQUIT45" sheetId="45" r:id="rId45"/>
    <s:sheet name="SHAREHOLDERS_ (DEFICIT) EQUIT46" sheetId="46" r:id="rId46"/>
    <s:sheet name="INCOME TAXES (Details)" sheetId="47" r:id="rId47"/>
    <s:sheet name="INCOME TAXES (Details 1)" sheetId="48" r:id="rId48"/>
    <s:sheet name="INCOME TAXES (Details 2)" sheetId="49" r:id="rId49"/>
    <s:sheet name="INCOME TAXES (Details Textual)" sheetId="50" r:id="rId50"/>
    <s:sheet name="SEGMENT REPORTING (Details)"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500">
  <si>
    <t>Document And Entity Information - USD ($)</t>
  </si>
  <si>
    <t>12 Months Ended</t>
  </si>
  <si>
    <t>Dec. 31, 2015</t>
  </si>
  <si>
    <t>Mar. 30, 2016</t>
  </si>
  <si>
    <t>Jun. 30, 2015</t>
  </si>
  <si>
    <t>Document And Entity Information [Abstract]</t>
  </si>
  <si>
    <t>Entity Registrant Name</t>
  </si>
  <si>
    <t>PAID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Trading Symbol</t>
  </si>
  <si>
    <t>PAYD</t>
  </si>
  <si>
    <t>Entity Common Stock, Shares Outstanding</t>
  </si>
  <si>
    <t>Entity Well-known Seasoned Issuer</t>
  </si>
  <si>
    <t>No</t>
  </si>
  <si>
    <t>Entity Voluntary Filers</t>
  </si>
  <si>
    <t>Entity Current Reporting Status</t>
  </si>
  <si>
    <t>Yes</t>
  </si>
  <si>
    <t>Entity Public Float</t>
  </si>
  <si>
    <t>BALANCE SHEETS - USD ($)</t>
  </si>
  <si>
    <t>Dec. 31, 2014</t>
  </si>
  <si>
    <t>Current assets:</t>
  </si>
  <si>
    <t>Cash and cash equivalents</t>
  </si>
  <si>
    <t>Accounts receivable, net</t>
  </si>
  <si>
    <t>Other receivables, net</t>
  </si>
  <si>
    <t>Inventories</t>
  </si>
  <si>
    <t>Prepaid expenses and other current assets</t>
  </si>
  <si>
    <t>Advanced royalties, net</t>
  </si>
  <si>
    <t>Total current assets</t>
  </si>
  <si>
    <t>Property and equipment, net</t>
  </si>
  <si>
    <t>Intangible assets, net</t>
  </si>
  <si>
    <t>Deposits and other assets</t>
  </si>
  <si>
    <t>Total assets</t>
  </si>
  <si>
    <t>Current liabilities:</t>
  </si>
  <si>
    <t>Accounts payable</t>
  </si>
  <si>
    <t>Note payable</t>
  </si>
  <si>
    <t>Capital leases - current portion</t>
  </si>
  <si>
    <t>Accrued expenses</t>
  </si>
  <si>
    <t>Deferred revenues</t>
  </si>
  <si>
    <t>Total current liabilities</t>
  </si>
  <si>
    <t>Long term liabilities:</t>
  </si>
  <si>
    <t>Capital leases - net of current portion</t>
  </si>
  <si>
    <t>Total liabilities</t>
  </si>
  <si>
    <t>Commitments and contingencies</t>
  </si>
  <si>
    <t xml:space="preserve"> </t>
  </si>
  <si>
    <t>Shareholders' (deficit) equity:</t>
  </si>
  <si>
    <t>Common stock, $0.001 par value, 11,000,000 shares authorized; 8,932,466 and 6,787,323 shares issued and outstanding at December 31, 2015 and 2014, respectively</t>
  </si>
  <si>
    <t>Common stock subscribed but not issued</t>
  </si>
  <si>
    <t>Additional paid-in capital</t>
  </si>
  <si>
    <t>Accumulated deficit</t>
  </si>
  <si>
    <t>Total shareholders' (deficit) equity</t>
  </si>
  <si>
    <t>Total liabilities and shareholders' (deficit) equity</t>
  </si>
  <si>
    <t>BALANCE SHEETS (Parenthetical) - $ / shares</t>
  </si>
  <si>
    <t>Shareholders' equity:</t>
  </si>
  <si>
    <t>Common stock, par value (in dollars per share)</t>
  </si>
  <si>
    <t>Common stock, shares authorized</t>
  </si>
  <si>
    <t>Common stock, shares issued</t>
  </si>
  <si>
    <t>Common stock, shares outstanding</t>
  </si>
  <si>
    <t>STATEMENTS OF OPERATIONS - USD ($)</t>
  </si>
  <si>
    <t>Income Statement [Abstract]</t>
  </si>
  <si>
    <t>Revenues, net</t>
  </si>
  <si>
    <t>Cost of revenues</t>
  </si>
  <si>
    <t>Gross profit</t>
  </si>
  <si>
    <t>Operating expenses</t>
  </si>
  <si>
    <t>Loss from operations</t>
  </si>
  <si>
    <t>Other income (expense):</t>
  </si>
  <si>
    <t>Interest income (expense), net</t>
  </si>
  <si>
    <t>Other income, net</t>
  </si>
  <si>
    <t>Realized loss on investments in available-for-sale securities</t>
  </si>
  <si>
    <t>Write down of other receivables</t>
  </si>
  <si>
    <t>Gain on settlement of liabilities</t>
  </si>
  <si>
    <t>Unrealized loss on stock price guarantee</t>
  </si>
  <si>
    <t>Total other (expense), net</t>
  </si>
  <si>
    <t>Loss before provision for income taxes</t>
  </si>
  <si>
    <t>Provision for income taxes</t>
  </si>
  <si>
    <t>Net loss</t>
  </si>
  <si>
    <t>Loss per share - basic and diluted</t>
  </si>
  <si>
    <t>Weighted average number of common shares outstanding - basic and diluted</t>
  </si>
  <si>
    <t>STATEMENTS OF CHANGES IN SHAREHOLDERS' EQUITY - USD ($)</t>
  </si>
  <si>
    <t>Common Stock</t>
  </si>
  <si>
    <t>Common Stock Subscribed But Not Issued</t>
  </si>
  <si>
    <t>Additional Paid-In Capital</t>
  </si>
  <si>
    <t>Accumulated Other Comprehensive Loss</t>
  </si>
  <si>
    <t>Accumulated Deficit</t>
  </si>
  <si>
    <t>Total</t>
  </si>
  <si>
    <t>Begning Balance, Amount at Dec. 31, 2013</t>
  </si>
  <si>
    <t>Begning Balance, Shares at Dec. 31, 2013</t>
  </si>
  <si>
    <t>Sale of common stock, Amount</t>
  </si>
  <si>
    <t>Sale of common stock, Shares</t>
  </si>
  <si>
    <t>Recognition of loss on investments in available-for-sale securities</t>
  </si>
  <si>
    <t>Share-based compensation expense</t>
  </si>
  <si>
    <t>Ending Balance, Amount at Dec. 31, 2014</t>
  </si>
  <si>
    <t>Ending Balance, Shares at Dec. 31, 2014</t>
  </si>
  <si>
    <t>Issuance of Common stock subscribed, Amount</t>
  </si>
  <si>
    <t>Issuance of Common stock subscribed, Shares</t>
  </si>
  <si>
    <t>Ending Balance, Amount at Dec. 31, 2015</t>
  </si>
  <si>
    <t>Ending Balance, Shares at Dec. 31, 2015</t>
  </si>
  <si>
    <t>STATEMENTS OF CASH FLOWS - USD ($)</t>
  </si>
  <si>
    <t>Cash flows from operating activities:</t>
  </si>
  <si>
    <t>Adjustments to reconcile net loss to net cash used in operating activities:</t>
  </si>
  <si>
    <t>Depreciation and amortization</t>
  </si>
  <si>
    <t>Provision for bad debt</t>
  </si>
  <si>
    <t>Write down of advanced royalties</t>
  </si>
  <si>
    <t>Share-based compensation</t>
  </si>
  <si>
    <t>Out-of-period adjustment</t>
  </si>
  <si>
    <t>Changes in assets and liabilities:</t>
  </si>
  <si>
    <t>Accounts receivable</t>
  </si>
  <si>
    <t>Other receivables</t>
  </si>
  <si>
    <t>Advanced royalties</t>
  </si>
  <si>
    <t>Net cash used in operating activities</t>
  </si>
  <si>
    <t>Cash flows from investing activities:</t>
  </si>
  <si>
    <t>Purchase of intangible assets</t>
  </si>
  <si>
    <t>Proceeds from sale of investments in available-for-sale securities</t>
  </si>
  <si>
    <t>Net cash (used in) provided by investing activities</t>
  </si>
  <si>
    <t>Cash flows from financing activities:</t>
  </si>
  <si>
    <t>Payments on capital leases</t>
  </si>
  <si>
    <t>Payments on note payable</t>
  </si>
  <si>
    <t>Proceeds from issuance of common stock</t>
  </si>
  <si>
    <t>Net cash provided by financing activities</t>
  </si>
  <si>
    <t>Net change in cash and cash equivalents</t>
  </si>
  <si>
    <t>Cash and cash equivalents, beginning of year</t>
  </si>
  <si>
    <t>Cash and cash equivalents, ending of year</t>
  </si>
  <si>
    <t>SUPPLEMENTAL DISCLOSURES OF CASH FLOW INFORMATION</t>
  </si>
  <si>
    <t>Income taxes</t>
  </si>
  <si>
    <t>Interest</t>
  </si>
  <si>
    <t>SUPPLEMENTAL DISCLOSURES OF NON-CASH INVESTING AND FINANCING ACTIVITIES</t>
  </si>
  <si>
    <t>Issuance of previously subscribed common stock</t>
  </si>
  <si>
    <t>Debt financing of Directors &amp; Officers Insurance</t>
  </si>
  <si>
    <t>ORGANIZATION</t>
  </si>
  <si>
    <t>Accounting Policies [Abstract]</t>
  </si>
  <si>
    <t>NOTE 1. ORGANIZATION PAID, Inc. (PAID,
the Company, we, us,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dence. The software is designed to integrate with QuickBooks
accounting platforms by using our powerful sync engine. We currently offer two versions of the software BeerRun and
BeerRun Light which excludes some of the enhanced features of BeerRun without disrupting the core functionality of the software. Additional
features include Brewpad and Kegmaster and can be added on to the base product. Craft brewing is on the rise in the
United States and we feel that there is a large potential to grow this portion of our business. SpiritRun is a product
of BeerRun and is designed specifically for distilleries. This product was recently released and we feel that there
with additional marketing and visibility in the distillery industry SpiritRun has the right core resources to be a valuable tool
in distilleries around the United States. Previously, the Company's
primary focus was to provide brand-related services to businesses, celebrity clients in the entertainment industry as well as charitable
organizations. PAID's brand management, brand marketing, social media marketing, product design and merchandising, website
design; development and hosting services were designed to grow each client's customer base in size, loyalty and revenue
generation. We offered entertainers and business entities comprehensive web-presence and related services supporting
and managing clients' official websites and fan-community services including e-commerce, VIP ticketing, live event fan experiences,
user-generated content, client content publishing and distribution, fan forums, social network management, social media marketing,
customer data capture, management and analysis.</t>
  </si>
  <si>
    <t>GOING CONCERN AND MANAGEMENT’S PLANS</t>
  </si>
  <si>
    <t>Managements Plan [Abstract]</t>
  </si>
  <si>
    <t>The accompanying consolidated
financial statements have been prepared on a going concern basis which contemplates the realization of assets and the satisfaction
of liabilities in the normal course of business. The Company has continued to incur losses. For the year ended December 31, 2015,
the Company reported a net loss of $1,309,497. The Company has an accumulated deficit of $55,059,245 at December 31, 2015 and used
$578,209 of cash in operations for the year ended December 31, 2015. These factors raise substantial doubt about the Companys
ability to continue as a going concern. The changes made in our
celebrity services offerings reduced revenues and increased gross profit in 2015. Management feels that AuctionInc,
BeerRun and SpiritRun will be a beneficial portion of our business and provide more opportunity for growth. The costs of doing
business have been and will be significantly reduced in hopes of eliminating the net loss and providing positive cash flow from
operations. Although there can be no
assurances, the Company believes that the above management plan will be sufficient to meet the Company's working capital requirements
through the end of 2016 and will have a positive impact on the Company for 2016 and future years.</t>
  </si>
  <si>
    <t>SUMMARY OF SIGNIFICANT ACCOUNTING POLICIES</t>
  </si>
  <si>
    <t>Presentation and Basis
of Consolidated Financial Statements The accompanying consolidated
financial statements have been prepared in accordance with accounting principles generally accepted in the United States of America
(GAAP). On October 7, 2015, the
board of directors agreed to effectuate a reverse split of the Companys common stock. The process was completed with FINRA
on November 13, 2015. As a result of the split every fifty shares of common stock outstanding prior to the reverse split were consolidated
into one share, reducing the number of common shares outstanding on the effective date from 446,623,300 to 8,932,466. All
share and per share information on this Form 10-K has been retroactively adjusted to reflect the reverse stock split. The Company has evaluated
subsequent events through the filing date of this Form 10-K, and determined that no subsequent events have occurred that would
require recognition in the consolidated financial statements or disclosure in the notes, other than as disclosed in the accompanying
notes. Principles of Consolidation The consolidated financial
statements include the accounts of PAID, Inc. and its wholly owned subsidiary, PAID Run, LLC. All intercompany accounts and transactions
have been eliminated.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collectability of accounts receivable, the recoverability of long-lived assets, valuation of deferred tax
assets and liabilities and the estimated fair value of the royalty and advance guarantees, and share-based transactions. Actual
results could materially differ from those estimates. 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5 and
2014, the Companys financial instruments include cash and cash equivalents, accounts receivable, other receivables, accounts
payable, capital leases, note payable and accrued expenses. The carrying amount of cash and cash equivalents, accounts receivable,
other receivables, accounts payable, capital leases, note payable and accrued expenses approximates fair value due to the short-term
maturities of these instruments. Cash and Cash Equivalents The Company considers all
highly liquid temporary cash investments with an initial maturity of three months or less to be cash equivalents. Management
believes that the carrying amounts of cash equivalents approximate their fair value because of the short maturity period. Concentration of Credit
Risk The Company maintains cash
balances at financial institutions that are insured by the Federal Deposit Insurance Corporation (FDIC) up to $250,000.
At December 31, 2015, the Company had no amounts in these accounts in excess of the FDIC insurance limit.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s of December 31, 2015 and 2014, the Company recorded a provision for doubtful accounts of $40,609
and $38,609, respectively. For the year ended December 31, 2015 no revenues
from any one individual client accounted for more than 10% of the total revenues compared to one client in 2014. The
one client accounted for approximately 65% of total revenues in 2014. Other Receivables Other receivables consisted
of shares of our common stock held by the Companys landlord, Carruth Capital, which were available-for-sale. During
the year ended December 31, 2015, the Company liquidated the 2,528,091 shares held by Carruth Capital. During
2015, the Company recorded an impairment of these shares when the market price decreased. For the year ended December 31,
2015 and 2014, the write down of other receivables was $115,913 and $334,719. Inventories Inventories consisted of
merchandise for sale and were stated at the lower of average cost or market determined on a first-in, first-out (FIFO) method.
When a purchase contained multiple copies of the same item, they were stated at average cost. At each balance sheet date,
the Company evaluated its ending inventory quantities on hand and on order and recorded a provision for excess quantities and obsolescence.
Among other factors, the Company considered historical demand and forecasted demand in relation to the inventory on hand, competitiveness
of product offerings, market conditions and product life cycles when determining obsolescence and net realizable value. In addition,
the Company considered changes in the market value of components in determining the net realizable value of its inventory. Provisions
were made to reduce excess or obsolete inventories to their estimated net realizable values. Once established, write-downs were
considered permanent adjustments to the cost basis of the excess or obsolete inventories. Advanced Royalties Advanced royalties represent
amounts the Company has advanced to certain clients and are recoupable against future royalties earned by the clients. Advances
are issued in either cash or shares of the Companys common stock and advanced amounts are calculated based on the clients
projected earning potential over a fixed period of time. Advances made by issuing common stock or common stock options are recorded
at their fair value on the date of issue. If the shares do not reach the required price per share, the Company has the option of
issuing additional shares or making cash payment of the difference between the sales price and the fair value of the stock. The
Company records a liability for the difference between the fair value of the stock and the guaranteed sales price amount. The
change in fair value of the stock price guarantee is recorded in the accompanying consolidated statements of operations (see Note
8). Property and Equipment Property and equipment are
stated at cost. Depreciation is computed using the straight-line method over the estimated useful lives of 3 to 5 years. Any
leasehold improvements are depreciated at the lesser of the useful life of the asset or the lease term. Equipment purchased under
capital leases is amortized on a straight-line basis over the estimated useful life of the asset or the term of the lease, whichever
is shorter. Intangible Assets Intangible assets consist
of patents, client lists and brewery and distillery management software which are being amortized on a straight-line basis over
their estimated useful life. Currently there are intangible assets that are being amortized over 3 and 17 years.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for long lived assets were incurred during the years ended December 31, 2015 and 2014. There can be
no assurance, however, that market conditions will not change or demand for the Companys services will continue, which could
result in impairment of long-lived assets in the future. Revenue Recognition The Company generates revenue
principally from sales of shipping calculator subscriptions, brewery management software subscriptions, and client services. 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resulting receivable is reasonably assured.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payments for shipping calculator services are made via credit card for the month preceding the service
and are recorded as deferred revenues until the service has been provided. Brewery management software subscribers are
billed on a calendar month at the first of the month with payments processed via credit card for the month following. Client services revenues
include web development and design, creative services, marketing services and general business consulting services. For contracts
that are of a short duration and fixed price, revenue is recognized when there are no significant obligations and upon acceptance
by the customer of the completed project. Revenues on longer-term fixed price contracts are recognized using the percentage-of-completion
method. Services that are performed on a time and material basis are recognized as the related services are performed. Historically, the Company
also generated revenues from sales of fan experiences, fan club membership fees, commissions and tour merchandise sales. These
revenues were recognized in accordance with FASB ASC Topic 605. The Company does not expect significant future revenues related
to these sales. Cost of Revenues Cost of revenues includes
web hosting, data storage, and commissions. Historically cost of revenues also included event tickets, ticketing and
venue fees, shipping and handling fees, merchandise and royalties paid to clients. Operating Expenses Operating expenses include
indirect client related expenses, including credit card processing fees, payroll, travel, facility costs, and other general and
administrative expenses. Advertising Advertising costs are charged
to expense as incurred. For the years ended December 31, 2015 and 2014, advertising expense totaled $24,111 and $6,125, respectively,
and are included in operating expenses in the accompanying consolidated statements of operations. Share-Based Compensation The Company grants options
to purchase the Companys common stock to employees, directors and consultants under stock option plans. The benefits provided
under these plans are share-based payments that the Company accounts for using the fair value method.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for the years ended December 31, 2015 and 2014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15 and 2014, no excess tax benefits for tax deductions related to share-based
awards were recognized from stock options exercised in the years ended December 31, 2015 and 2014 that would have resulted in a
reclassification from cash flows from operating activities to cash flows from financing activitie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increase in the valuation allowance at December
31, 2015 is approximately $176,000. There are no unrecognized tax benefits included in the consolidated balance sheet that would,
if recognized, affect the effective tax rate. The Companys policy is to recognize interest and/or penalties related to income
tax matters in income tax expense. The Company had $0 accrued for interest and penalties on each of the Companys consolidated
balance sheets at December 31, 2015 and 2014. The Company is subject to taxation in the U.S. and various state jurisdictions. The
Companys tax years for 2012 and forward for federal and 2011 and forward for state purposes are subject to examination by
the U.S., Massachusetts and New Jersey tax authorities due to the carry-forward of unutilized net operating losses. The Company
does not foresee material changes to its gross uncertain income tax position liability within the next twelve months.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5, there were no dilutive shares that were excluded from the diluted earnings (loss) per share as their effect would have
been antidilutive for the year then ended.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three reportable segments are managed separately
based on fundamental differences in their operations. At December 31, 2015, the Company operated in the following three reportable
segments (see Note 11):
a. Entertainment services,
b. Shipping calculator services, and
c. Brewery management software. The Company evaluates performance
and allocates resources based upon operating income. The accounting policies of the reportable segments are the same as those described
in this summary of significant accounting policies. The Companys chief operating decision maker is the President, Chief
Executive Officer and Chief Financial Officer. Reclassifications Certain reclassifications
have been made to the prior period consolidated financial statement presentation to conform to the current period consolidated
financial statement presentation. Certain expenses that were previously classified as operating expenses were reclassified to cost
of revenues. The reclassifications did not have any effect on reported net losses for any period presented. Recent Accounting Pronouncements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has elected to early adopt ASU 2015-17 during the year ended December 31, 2015 with retrospective application.
The adoption of ASU 2015-17 did not have a material impact on the Company's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solidated financial statements.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is currently evaluating which transition method it will adopt and the expected impact of the updated
guidance, but does not believe the adoption of the updated guidance will have a significant impact on its consolidated financial
statements.</t>
  </si>
  <si>
    <t>PROPERTY AND EQUIPMENT</t>
  </si>
  <si>
    <t>Property, Plant and Equipment [Abstract]</t>
  </si>
  <si>
    <t>At December 31, property
and equipment consisted of the following:
2015 2014
Computer equipment and software $ 125,830 $ 125,830
Office furniture and equipment 19,580 19,580
Website development costs 314,190 314,190
459,600 459,600
Accumulated depreciation (450,767 ) (441,111 )
$ 8,833 $ 18,489 Depreciation expense of
property and equipment for the years ended December 31, 2015 and 2014 amounted to $9,656 and $25,125, respectively.</t>
  </si>
  <si>
    <t>INTANGIBLE ASSETS</t>
  </si>
  <si>
    <t>Goodwill and Intangible Assets Disclosure [Abstract]</t>
  </si>
  <si>
    <t xml:space="preserve"> The Company has a patent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On January 29, 2008, the
Company was granted a patent for a technique for facilitating advanced, rapid, accurate estimation of shipping costs across multiple
shipping carriers and shipping options between buyer and seller in an online auction. Since that time the Company has
received four additional patents. These patents help facilitate rapid and accurate estimation of shipping costs across
multiple shipping carriers and also include real-time calculation of shipping. Further continuations include the addition of shipping
calculation with taxes and enhanced shipping promotions. On October 7, 2015, the
Company, through a newly formed limited liability company named PAID Run, LLC, entered into an asset purchase agreement to purchase
assets related to BeerRun Software and SpiritRun Software and related intellectual property. The purchase price and additional
development for these assets was $297,500, which include all of the client lists, along with all rights, benefits and privileges
associated with the software and intellectual property, associated contracts, and books and records. At December 31, intangible
assets consisted of the following:
2015 2014
Patents $ 16,000 $ 16,000
Software 83,750 -
Client list 213,750 -
Accumulated amortization (36,622 ) (11,758 )
$ 276,878 $ 4,242 Amortization expense of
intangible assets for the years ended December 31, 2015, and 2014 was $24,864 and $942, respectively. Estimated future annual amortization
expense is approximately $100,000 for each year through 2018 and $900 for 2019.</t>
  </si>
  <si>
    <t>ACCRUED EXPENSES</t>
  </si>
  <si>
    <t>Payables and Accruals [Abstract]</t>
  </si>
  <si>
    <t xml:space="preserve">At December 31, accrued
expenses consist of the following:
2015 2014
Payroll and related costs $ 3,686 $ 2,019
Royalties 51,838 80,572
Stock price guarantee (see Note 8) 913,582 554,732
Other 32,253 36,696
Total $ 1,001,359 $ 674,019 </t>
  </si>
  <si>
    <t>LONG-TERM LIABILITIES</t>
  </si>
  <si>
    <t>Leases, Capital [Abstract]</t>
  </si>
  <si>
    <t xml:space="preserve">Note Payable On October 2, 2015, the
Company entered into a $35,677 note payable with a financial institution. The term of the note is for a period of one
year and is payable in 10 monthly installments of $3,089 at an interest rate of 6.35%. The balance due on the note payable
as of December 31, 2015 was $24,202. Capital Lease Obligations The Company is obligated under capital leases
for equipment, which expire at various dates through April 2016. The assets capitalized under these leases and associated
accumulated depreciation at December 31, are as follows:
2015 2014
Property and equipment $ 83,000 $ 83,000
Accumulated depreciation (83,000 ) (77,500 )
$ - $ 5,500 Depreciation of equipment
under capital leases is included in depreciation expense. Minimum future lease payments
under capital lease obligations as of December 31, 2015 are as follows:
Year Ended December 31,
2016 3,141
Less amount representing interest (44 )
Present value of net minimum lease payments 3,097
Less current portion (3,097 )
$ - </t>
  </si>
  <si>
    <t>COMMITMENTS AND CONTINGENCIES</t>
  </si>
  <si>
    <t>Commitments and Contingencies Disclosure [Abstract]</t>
  </si>
  <si>
    <t>Lease Commitment In November 2013, the Company
moved its offices located at 40 Washington Street, Westborough, MA and entered into a lease for premises located at 200 Friberg
Parkway, Westborough, MA. The Company resides at 200 Friberg Parkway with a lease that is for a three-year term ending
in November 2016. The original lease at 40 Washington Street was prepaid with 6,082,985 shares of common stock having
a closing price of $0.21 per share on August 22, 2011. The payment was for rent over five years, projected taxes and
operating expenses, and a security deposit. As a result of the termination of the 40 Washington Street lease, the Company
forfeited its security deposit of $83,134, which was previously paid with shares of common stock of the Company, paid a termination
fee of $166,865, recorded an other receivable, net due from the landlord, Carruth Capital, in the amount of $0 and $120,338 in
the accompanying consolidated balance sheets as of December 31, 2015 and 2014 The approximate future minimum rent under the
current operating lease is:
2016 $ 13,000 Stock Price Guarantee In connection with the Companys
advance royalties with a client, the Company guaranteed that shares of common stock would sell for at least $6.00 per share.
If the shares are not at the required $6.00 per share when they are sold, the Company has the option of issuing additional shares
at their fair value or making cash payments for the difference between the guaranteed price per share and the fair value of the
stock. As of December 31, 2015 and 2014, the stock price guarantee was $913,582 and $554,732, respectively, although any
required payment would be disputed by the Company. MCN Settlement In 2013, the Company
entered into a transfer of services agreement (Agreement) with MCN Interactive, LLC (MCN). In
accordance with the agreement, MCN provided client based services directly to the Companys clients in exchange for a
profit participation as defined in the Agreement. In March 2016, the Company entered into separate settlement agreements
(Settlement Agreements) with MCN and Future Shirts, LLC (FS) with an effective date in September 30,
2015, in which the Company and MCN and FS agreed to release each other from all claims, liabilities, obligations, demands,
damages, actions or rights of action arising under or in connection with the Agreement whether arising before, on, or after
the effective date. As a result of the Settlement Agreements, the Company reduced its assets and liabilities by approximately
$69,000 as no amounts will be recovered by the Company or will be paid to MCN or FS that arose from the Partnership
Agreement. Legal Matters In the normal course of
business, the Company periodically becomes involved in litigation. As of December 31, 2015, in the opinion of management,
the Company had no pending litigation that would have a material adverse effect on the Company's consolidated financial position,
results of operations, or cash flows. The Company commenced on
December 20, 2013 patent infringement litigation against eBay, Inc. (Paid, Inc. v. eBay, Inc.; CV No. 4:13-cv-40151-TSH) in the
United States District Court for the District of Massachusetts Central Division. On September 30, 2014, PAID and eBay filed
a joint motion to stay the district court litigation pending completion of eBays petitions for covered business method review
that were filed with the Patent and Trial and Appeal Board (PTAB). On September 30, 2014 the PTAB announced that
it had granted petitions filed by eBay for covered business method review of PAIDs United States Patent Nos. 8,635,150,
8,521,642, 8,352,357, and 7,930,237, entitled Method and System for Improved Online Auction (collectively, the Online
Auction Patents). On June 9, 2015, the Company and eBay, Inc. presented oral arguments to the Patent Trials Appeals
Board. On September 16, 2015, the PTAB entered a final ruling that the claims of the Online Auction Patents lacked patent
eligible subject matter. Pursuant to a settlement with eBay (discussed below), the Company has decided not to appeal
the PTABs final ruling. Consequently, the claims of the Online Auction Patents are not valid. The PTABs
final ruling does not affect the validity of PAIDs United States Patent No. 7,324,968 or PAIDS United State Patent
Pending both entitled Method and System for Improved Online Auction (collectively, the Non-Asserted Intellectual
Property) which were not subject to the petitions for covered business method review filed by eBay. This litigation
has been settled pursuant to a Confidential Settlement and License Agreement dated March 11, 2016. Under the agreement, the
Company received $53,500 after costs as full and final payment for such settlement of the lawsuit and non-exclusive licensing of
the Companys patent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SHAREHOLDERS’ (DEFICIT) EQUITY</t>
  </si>
  <si>
    <t>Equity [Abstract]</t>
  </si>
  <si>
    <t>Common Stock In October 2015, the board
of directors agreed to effectuate a reverse split of the Companys common stock. As a result of the split every
fifty shares of common stock outstanding were consolidated into one share, reducing the number of common shares outstanding on
the effective date from 446,623,300 to 8,932,466. All share and per share information on this Form 10-K has been retroactively
adjusted to reflect the reverse stock split. In October 2014, the shareholders
approved an amendment to the Companys Certificate of Incorporation to increase the Companys authorized shares of
common stock from 7,000,000 to 11,000,000 and to make effective, a reverse stock split at a range of 1 for 10 through 1 for 50
to reduce the number of authorized shares of the Companys common stock, subject to the Board of Directors discretion. From January 2015 through
March 2015, the Company sold 78,000 shares of common stock for proceeds of $195,000. From October 2015 through
November 2015, the Company sold 2,057,143 shares of common stock and warrants for proceeds of $180,000. W. Austin Lewis IV (our
President, CEO and CFO) purchased 900,000 shares of common stock in the equity raise for proceeds of $78,750. From January 1, 2016 through
the filing date of this Annual Report, the Company issued a total of 2,057,143 shares of common stock for gross proceeds of $180,000
from the exercise of warrants. Subscribed and Issued
Shares During the year ended December
31, 2014 Share-based Incentive
Plans During the years ended December
31, 2015 and 2014, the Company had three stock option plans that include both incentive and non-qualified options to be granted
to certain eligible employees, non-employee directors, or consultants of the Company. There were no stock options granted, exercised,
canceled or expired during 2015. Active Plans: 2012 Plan On October 15, 2012, the
Company adopted the 2012 Non-Qualified Stock Option Plan (the "2012 Plan"). The purpose of the 2012 Plan,
is to provide long-term incentives and rewards to those employees of the Company, and any other individuals, whether directors,
consultants or advisors who are in a position to contribute to the long-term success and growth of the Company. The
options granted have a 10 year contractual term and vest one hundred percent on the date of grant. There are no shares reserved
for future issuance under this plan. Information with respect to stock options granted under this plan during the years
ended December 31, 2015 and 2014 is as follows:
Number of shares Weighted average exercise price per share
Options outstanding at January 1, 2014 180,000 $ 2.70
Granted 120,000 $ 2.70
Cancelled  $ 
Exercised  $ 
Options outstanding at December 31, 2014 300,000 $ 5.10
Granted --- $

Cancelled  $ 
Exercised  $ 
Options outstanding at December 31, 2015 300,000 $ 0.28 2011 Plan On February 1, 2011, the
Company adopted the 2011 Non-Qualified Stock Option Plan (the "2011 Plan"), to replace the 2001 Plan discussed below,
and has filed Registration Statements on Form S-8 to register 600,000 shares of its common stock. Under the 2011 Plan, employees
and consultants may elect to receive their gross compensation in the form of options, exercisable at $0.05 per share, to acquire
the number of shares of the Company's common stock equal to their gross compensation divided by the fair value of the stock on
the date of grant. The options granted have a 10 year contractual term and have vesting periods that range from one hundred percent
on the date of grant to one third immediately, one third vesting in 18 months and the final on third vesting in 36 months from
the date of the grant. Information with respect to stock options granted under this plan during the years ended December
31, 2015 and 2014 is as follows:
Number of shares Weighted average exercise price per share
Options outstanding at January 1, 2014 45,000 $ 5.75
Granted 15,000 $ 2.70
Cancelled $ -
Exercised - $ -
Options outstanding at December 31, 2014 60,000 $ 6.05
Granted - $ -
Cancelled - $ -
Exercised - $ -
Options outstanding at December 31, 2015 60,000 $ 3.58 At December 31, 2015
there are no shares reserved for issuance under this plan. 2002 Plan The 2002 Stock Option Plan
(2002 Plan) provides for the award of qualified and non-qualified options for up to 600,000 shares. The
options granted have a ten-year contractual term and have a vesting schedule of either immediately, two years, or four years from
the date of grant. Information with respect to stock options granted under this plan during the years ended December
31, 2015, and 2014 is as follows:
Number of shares Weighted average exercise price per share
Options outstanding at January 1, 2014 160,000 $ 4.75
Granted - $ -
Cancelled or Expired - $ -
Exercised - $ -
Options outstanding at December 31, 2014 160,000 $ 4.75
Granted - $ -
Cancelled or Expired - $ -
Exercised - $ -
Options outstanding at December 31, 2015 160,000 $ 2.37 There are currently no shares
reserved for issuance under this plan. Fair value of issuances The fair value of the Company's
option grants under the 2012, 2011, and 2002 Plans was estimated at the date of grant using the Black-Scholes model with the following
weighted average assumptions:
2014
Expected term (based upon historical experience) 5-6 years
Expected volatility 130.50 %
Expected dividends None
Risk free interest rate 1.0%-2.0% For the years ended December
31, 2015 and 2014, the Company recorded share-based compensation expense related to stock options of $181,365 and $247,807 and
are included in operating expenses in the accompanying consolidated statements of operations, respectively. On November 2, 2015 the
Board of Directors approved to vote to reprice 435,000 stock options for one employee and three board members. The grant price
was lowered to $0.15 which reflects the market value of the stock. The repriced options continue to vest according to
the original grant dates. The incremental expense for the repricing of the options was approximately $17,000. The Company had an aggregate
of $50,743 of unrecognized share-based compensation expense for options outstanding as of December 31, 2015, which is expected
to be recognized over a weighted average period of 1.10 years. Information pertaining to
options outstanding and exercisable at December 31, 2015 is as follows:
Options Outstanding Options Exercisable
Exercise Prices Number of Shares Weighted Average Remaining Contractual Life (In Years) Number of Shares Weighted Average Remaining Contractual Life (In Years)
$ 0.15 435,000 6.22 425,017 6.37
$ 2.70 10,000 0.17 3,333 0.06
$ 4.60 15,000 0.21 10,000 0.15
$ 7.25 50,000 0.56 50,000 0.59
$ 8.00 10,000 0.15 6,700 0.11
520,000 7.31 495,050 7.28 Summary of all stock option
plans during the years ended December 31, 2015 and 2014 is as follows:
Number of Shares Weighted Average Price Weighted Average Remaining Contractual Life (In Years) Aggregate Intrinsic Value
Options outstanding at January 1, 2014 385,000 $ 3.90
Granted 135,000 $ 2.70
Options exercisable at December 31, 2014 520,000 $ 3.60
Granted - $ -
Options outstanding and expected to vest at December 31, 2015 520,000 $ 1.16 $ 7.31 $ -
Options exercisable at December 31, 2015 495,050 $ 1.08 $ 7.28 $ - Warrants From time to time, the Company
issues warrants to purchase share of the Companys common stock to investors, note holders and to non-employees for service
rendered or to be rendered in the future. In November 2015, the Company
issued warrants to purchase 2,057,143 shares of the Companys common stock to investors at the price of $0.09 per share. The
warrants expire five years following the warrant issuance date, and vest immediately. A summary of the warrant
activity during the year ended December 31, 2015 is as follows:
Number of Shares Subject to Warrants Outstanding Weighted Average Exercise Price Price
Warrants outstanding - January 1, 2015 - $ -
Granted 2,057,143 0.09
Exercised -
Expired - $ -
Warrants outstanding and exercisable - December 31, 2015 2,057,143 0.09
Weighted average remaining contractual life of the outstanding warrants in years 4.85</t>
  </si>
  <si>
    <t>INCOME TAXES</t>
  </si>
  <si>
    <t>Income Tax Disclosure [Abstract]</t>
  </si>
  <si>
    <t xml:space="preserve">The Company is subject
to taxation in the United States and Massachusetts. The provision for income taxes for the years ended December 31, 2015 and 2014
are summarized below:
December 31, December 31,
2015 2014
Current:
Federal $ - $ -
State 975 2,430
Total current 975 2,430
Deferred:
Federal 571,125 (846,000 )
State (372,409 ) (424,000 )
Change in valuation allowance (198,716 ) 1,270,000
Total deferred - -
Income tax provision (benefit) $ 975 $ 2,430 A reconciliation of income
taxes computed by applying the statutory U.S. income tax rate to the Companys loss before income taxes to the income provision
is as follows:
December 31, December 31,
2015 2014
U.S. federal statutory tax rate 34.00 % 34.00 %
State tax benefit, net (0.02 )% (0.04 )%
Gain on stock price guarantee - -
Other (0.02 )% (0.24 )%
Valuation allowance (33.99 )% (33.92 )%
Effective income tax rate (0.03 )% (0.20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December 31,
2015 2014
Deferred tax assets:
NOL's $ 16,247,000 $ 16,311,000
State taxes (308,800 ) (435,000 )
Inventory and other reserves 42,800 194,000
Depreciation and amortization 6,600 1,000
Change in value of stock 435,100 238,000
NQ stock option expense 736,700 674,000
Total deferred tax assets 17,159,400 16,983,000
Valuation allowance (17,159,400 ) (16,983,000 )
Net deferred tax assets $ - $ - Realization
of deferred tax assets is dependent upon future earnings, if any, the timing and amount of which are uncertain. Accordingly, the
net deferred tax assets have been fully offset by a valuation allowance. The valuation allowance increased by approximately $176,400
in 2015. As
of December 31, 2015, the Company had net operating loss carryforwards for federal income tax purposes of approximately $46,000,000
which expire beginning in the year 2019. As of December 31, 2015, the Company had net operating loss carryforwards for state income
tax purposes of approximately $8,000,000 which expire beginning in the year 2015.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 </t>
  </si>
  <si>
    <t>SEGMENT REPORTING</t>
  </si>
  <si>
    <t>Segment Reporting [Abstract]</t>
  </si>
  <si>
    <t xml:space="preserve"> The Company reports information
about segments of its business in its annual financial statements and reports selected segment information in its quarterly reports.
The Company also reports on its entity-wide disclosures about the products and services it provides and reports revenues and its
major customers. The Companys three reportable segments, entertainment services, brewery management software and shipping
calculator services, are managed separately based on fundamental differences in their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President, Chief
Executive Officer and Chief Financial Officer. The following table compares
total revenues for the years indicated.
Year Ended
December 31, 2015 December 31, 2014
Entertainment services $ 28,392 $ 647,509
Brewery management software 80,838 -
Shipping calculator services 163,690 149,246
Total revenues 272,920 796,756 The following table compares
total income (loss) from operations for the years indicated.
Year Ended
December 31, 2015 December 31, 2014
Entertainment services $ 20,432 $ (344,974 )
Brewery management software 13,844 -
Shipping calculator services (868,076 ) (793,337 )
Total income (loss) from operations (833,800 ) (1,138,311 ) </t>
  </si>
  <si>
    <t>SUBSEQUENT EVENTS</t>
  </si>
  <si>
    <t>Subsequent Events [Abstract]</t>
  </si>
  <si>
    <t xml:space="preserve">From January 1, 2016 through
the filing date of this Annual Report, the Company issued a total of 2,057,143 shares of common stock for gross proceeds of $180,000
for the exercise of warrants. On December 20, 2013, the
Company filed a patent infringement lawsuit against eBay Inc. in the United States District Court for the District of Massachusetts
in December 2013 related to Company patents for real-time calculation of shipping, insurance and taxes online. The case
is now settled pursuant to a Confidential Settlement and License Agreement dated March 11, 2016. Under the agreement,
the Company received $53,500 after costs as full and final payment for such settlement of the lawsuit and non-exclusive licensing
of the Companys patents. </t>
  </si>
  <si>
    <t>SUMMARY OF SIGNIFICANT ACCOUNTING POLICIES (Policies)</t>
  </si>
  <si>
    <t>Presentation and Basis of Consolidated Financial Statements</t>
  </si>
  <si>
    <t xml:space="preserve"> The accompanying consolidated
financial statements have been prepared in accordance with accounting principles generally accepted in the United States of America
(GAAP). On October 7, 2015, the
board of directors agreed to effectuate a reverse split of the Companys common stock. The process was completed with FINRA
on November 13, 2015. As a result of the split every fifty shares of common stock outstanding prior to the reverse split were consolidated
into one share, reducing the number of common shares outstanding on the effective date from 446,623,300 to 8,932,466. All
share and per share information on this Form 10-K has been retroactively adjusted to reflect the reverse stock split. The Company has evaluated
subsequent events through the filing date of this Form 10-K, and determined that no subsequent events have occurred that would
require recognition in the consolidated financial statements or disclosure in the notes, other than as disclosed in the accompanying
notes.</t>
  </si>
  <si>
    <t>Principles of Consolidation</t>
  </si>
  <si>
    <t>The consolidated financial
statements include the accounts of PAID, Inc. and its wholly owned subsidiary, PAID Run, LLC. All intercompany accounts and transactions
have been eliminated.</t>
  </si>
  <si>
    <t>Use of Estimates</t>
  </si>
  <si>
    <t>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collectability of accounts receivable, the recoverability of long-lived assets, valuation of deferred tax
assets and liabilities and the estimated fair value of the royalty and advance guarantees, and share-based transactions. Actual
results could materially differ from those estimates.</t>
  </si>
  <si>
    <t>Fair Value Measurements</t>
  </si>
  <si>
    <t>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5 and
2014, the Companys financial instruments include cash and cash equivalents, accounts receivable, other receivables, accounts
payable, capital leases, note payable and accrued expenses. The carrying amount of cash and cash equivalents, accounts receivable,
other receivables, accounts payable, capital leases, note payable and accrued expenses approximates fair value due to the short-term
maturities of these instruments.</t>
  </si>
  <si>
    <t>Cash and Cash Equivalents</t>
  </si>
  <si>
    <t>The Company considers all
highly liquid temporary cash investments with an initial maturity of three months or less to be cash equivalents. Management
believes that the carrying amounts of cash equivalents approximate their fair value because of the short maturity period.</t>
  </si>
  <si>
    <t>Concentration of Credit Risk</t>
  </si>
  <si>
    <t xml:space="preserve"> The Company maintains cash
balances at financial institutions that are insured by the Federal Deposit Insurance Corporation (FDIC) up to $250,000.
At December 31, 2015, the Company had no amounts in these accounts in excess of the FDIC insurance limit.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s of December 31, 2015 and 2014, the Company recorded a provision for doubtful accounts of $40,609
and $38,609, respectively. For the year ended December 31, 2015 no revenues
from any one individual client accounted for more than 10% of the total revenues compared to one client in 2014. The
one client accounted for approximately 65% of total revenues in 2014.</t>
  </si>
  <si>
    <t>Other Receivables</t>
  </si>
  <si>
    <t>Other receivables consisted
of shares of our common stock held by the Companys landlord, Carruth Capital, which were available-for-sale. During
the year ended December 31, 2015, the Company liquidated the 2,528,091 shares held by Carruth Capital. During
2015, the Company recorded an impairment of these shares when the market price decreased. For the year ended December 31,
2015 and 2014, the write down of other receivables was $115,913 and $334,719.</t>
  </si>
  <si>
    <t>Inventories consisted of
merchandise for sale and were stated at the lower of average cost or market determined on a first-in, first-out (FIFO) method.
When a purchase contained multiple copies of the same item, they were stated at average cost. At each balance sheet date,
the Company evaluated its ending inventory quantities on hand and on order and recorded a provision for excess quantities and obsolescence.
Among other factors, the Company considered historical demand and forecasted demand in relation to the inventory on hand, competitiveness
of product offerings, market conditions and product life cycles when determining obsolescence and net realizable value. In addition,
the Company considered changes in the market value of components in determining the net realizable value of its inventory. Provisions
were made to reduce excess or obsolete inventories to their estimated net realizable values. Once established, write-downs were
considered permanent adjustments to the cost basis of the excess or obsolete inventories.</t>
  </si>
  <si>
    <t>Advanced Royalties</t>
  </si>
  <si>
    <t>Advanced royalties represent
amounts the Company has advanced to certain clients and are recoupable against future royalties earned by the clients. Advances
are issued in either cash or shares of the Companys common stock and advanced amounts are calculated based on the clients
projected earning potential over a fixed period of time. Advances made by issuing common stock or common stock options are recorded
at their fair value on the date of issue. If the shares do not reach the required price per share, the Company has the option of
issuing additional shares or making cash payment of the difference between the sales price and the fair value of the stock. The
Company records a liability for the difference between the fair value of the stock and the guaranteed sales price amount. The
change in fair value of the stock price guarantee is recorded in the accompanying consolidated statements of operations (see Note
8).</t>
  </si>
  <si>
    <t>Property and Equipment</t>
  </si>
  <si>
    <t>Property and equipment are
stated at cost. Depreciation is computed using the straight-line method over the estimated useful lives of 3 to 5 years. Any
leasehold improvements are depreciated at the lesser of the useful life of the asset or the lease term. Equipment purchased under
capital leases is amortized on a straight-line basis over the estimated useful life of the asset or the term of the lease, whichever
is shorter.</t>
  </si>
  <si>
    <t>Intangible Assets</t>
  </si>
  <si>
    <t>Intangible assets consist
of patents, client lists and brewery and distillery management software which are being amortized on a straight-line basis over
their estimated useful life. Currently there are intangible assets that are being amortized over 3 and 17 years.</t>
  </si>
  <si>
    <t>Long-Lived Assets</t>
  </si>
  <si>
    <t>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for long lived assets were incurred during the years ended December 31, 2015 and 2014. There can be
no assurance, however, that market conditions will not change or demand for the Companys services will continue, which could
result in impairment of long-lived assets in the future.</t>
  </si>
  <si>
    <t>Revenue Recognition</t>
  </si>
  <si>
    <t xml:space="preserve">The Company generates revenue
principally from sales of shipping calculator subscriptions, brewery management software subscriptions, and client services. 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resulting receivable is reasonably assured.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payments for shipping calculator services are made via credit card for the month preceding the service
and are recorded as deferred revenues until the service has been provided. Brewery management software subscribers are
billed on a calendar month at the first of the month with payments processed via credit card for the month following. Client services revenues
include web development and design, creative services, marketing services and general business consulting services. For contracts
that are of a short duration and fixed price, revenue is recognized when there are no significant obligations and upon acceptance
by the customer of the completed project. Revenues on longer-term fixed price contracts are recognized using the percentage-of-completion
method. Services that are performed on a time and material basis are recognized as the related services are performed. Historically, the Company
also generated revenues from sales of fan experiences, fan club membership fees, commissions and tour merchandise sales. These
revenues were recognized in accordance with FASB ASC Topic 605. The Company does not expect significant future revenues related
to these sales. </t>
  </si>
  <si>
    <t>Cost of Revenues</t>
  </si>
  <si>
    <t xml:space="preserve">Cost of revenues includes
web hosting, data storage, and commissions. Historically cost of revenues also included event tickets, ticketing and
venue fees, shipping and handling fees, merchandise and royalties paid to clients. </t>
  </si>
  <si>
    <t>Operating Expenses</t>
  </si>
  <si>
    <t>Operating expenses include
indirect client related expenses, including credit card processing fees, payroll, travel, facility costs, and other general and
administrative expenses.</t>
  </si>
  <si>
    <t>Advertising</t>
  </si>
  <si>
    <t>Advertising costs are charged
to expense as incurred. For the years ended December 31, 2015 and 2014, advertising expense totaled $24,111 and $6,125, respectively,
and are included in operating expenses in the accompanying consolidated statements of operations.</t>
  </si>
  <si>
    <t>Share-Based Compensation</t>
  </si>
  <si>
    <t>The Company grants options
to purchase the Companys common stock to employees, directors and consultants under stock option plans. The benefits provided
under these plans are share-based payments that the Company accounts for using the fair value method.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for the years ended December 31, 2015 and 2014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15 and 2014, no excess tax benefits for tax deductions related to share-based
awards were recognized from stock options exercised in the years ended December 31, 2015 and 2014 that would have resulted in a
reclassification from cash flows from operating activities to cash flows from financing activities.</t>
  </si>
  <si>
    <t>Income Taxes</t>
  </si>
  <si>
    <t>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increase in the valuation allowance at December
31, 2015 is approximately $176,000. There are no unrecognized tax benefits included in the consolidated balance sheet that would,
if recognized, affect the effective tax rate. The Companys
policy is to recognize interest and/or penalties related to income tax matters in income tax expense. The Company had $0 accrued
for interest and penalties on each of the Companys consolidated balance sheets at December 31, 2015 and 2014. The Company is subject
to taxation in the U.S. and various state jurisdictions. The Companys tax years for 2012 and forward for federal and 2011
and forward for state purposes are subject to examination by the U.S., Massachusetts and New Jersey tax authorities due to the
carry-forward of unutilized net operating losses. The Company does not foresee material changes to its gross uncertain income
tax position liability within the next twelve months.</t>
  </si>
  <si>
    <t>Earnings (Loss) Per Common Share</t>
  </si>
  <si>
    <t>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5, there were no dilutive shares that were excluded from the diluted earnings (loss) per share as their effect would have
been antidilutive for the year then ended.</t>
  </si>
  <si>
    <t>Segment Reporting</t>
  </si>
  <si>
    <t xml:space="preserve">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three reportable segments are managed separately
based on fundamental differences in their operations. At December 31, 2015, the Company operated in the following three reportable
segments (see Note 11):
a. Entertainment services,
b. Shipping calculator services, and
c. Brewery management software. The Company evaluates performance
and allocates resources based upon operating income. The accounting policies of the reportable segments are the same as those described
in this summary of significant accounting policies. The Companys chief operating decision maker is the President, Chief
Executive Officer and Chief Financial Officer. </t>
  </si>
  <si>
    <t>Reclassifications</t>
  </si>
  <si>
    <t>Certain reclassifications
have been made to the prior period consolidated financial statement presentation to conform to the current period consolidated
financial statement presentation. Certain expenses that were previously classified as operating expenses were reclassified to cost
of revenues. The reclassifications did not have any effect on reported net losses for any period presented.</t>
  </si>
  <si>
    <t>Recent Accounting Pronouncements</t>
  </si>
  <si>
    <t>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has elected to early adopt ASU 2015-17 during the year ended December 31, 2015 with retrospective application.
The adoption of ASU 2015-17 did not have a material impact on the Company's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solidated financial statements.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is currently evaluating which transition method it will adopt and the expected impact of the updated
guidance, but does not believe the adoption of the updated guidance will have a significant impact on its consolidated financial
statements.</t>
  </si>
  <si>
    <t>PROPERTY AND EQUIPMENT (Tables)</t>
  </si>
  <si>
    <t xml:space="preserve">2015 2014
Computer equipment and software $ 125,830 $ 125,830
Office furniture and equipment 19,580 19,580
Website development costs 314,190 314,190
459,600 459,600
Accumulated depreciation (450,767 ) (441,111 )
$ 8,833 $ 18,489 </t>
  </si>
  <si>
    <t>INTANGIBLE ASSETS (Tables)</t>
  </si>
  <si>
    <t xml:space="preserve">2015 2014
Patents $ 16,000 $ 16,000
Software 83,750 -
Client list 213,750 -
Accumulated amortization (36,622 ) (11,758 )
$ 276,878 $ 4,242 </t>
  </si>
  <si>
    <t>ACCRUED EXPENSES (Tables)</t>
  </si>
  <si>
    <t xml:space="preserve">2015 2014
Payroll and related costs $ 3,686 $ 2,019
Royalties 51,838 80,572
Stock price guarantee (see Note 8) 913,582 554,732
Other 32,253 36,696
Total $ 1,001,359 $ 674,019 </t>
  </si>
  <si>
    <t>LONG-TERM LIABILITIES (Tables)</t>
  </si>
  <si>
    <t>Capital lease obligations</t>
  </si>
  <si>
    <t xml:space="preserve">2015 2014
Property and equipment $ 83,000 $ 83,000
Accumulated depreciation (83,000 ) (77,500 )
$ - $ 5,500 </t>
  </si>
  <si>
    <t>Future Minimum Lease Payments</t>
  </si>
  <si>
    <t xml:space="preserve">Year Ended December 31,
2016 3,141
Less amount representing interest (44 )
Present value of net minimum lease payments 3,097
Less current portion (3,097 )
$ - </t>
  </si>
  <si>
    <t>COMMITMENTS AND CONTINGENCIES (Tables)</t>
  </si>
  <si>
    <t>Future Minimum Rent</t>
  </si>
  <si>
    <t xml:space="preserve">2016 $ 13,000 </t>
  </si>
  <si>
    <t>SHAREHOLDERS’ (DEFICIT) EQUITY (Tables)</t>
  </si>
  <si>
    <t>Schedule of Share-based Compensation, Stock Options, Activity [Table Text Block]</t>
  </si>
  <si>
    <t xml:space="preserve">Number of Shares Weighted Average Price Weighted Average Remaining Contractual Life (In Years) Aggregate Intrinsic Value
Options outstanding at January 1, 2014 385,000 $ 3.90
Granted 135,000 $ 2.70
Options exercisable at December 31, 2014 520,000 $ 3.60
Granted - $ -
Options outstanding and expected to vest at December 31, 2015 520,000 $ 1.16 $ 7.31 $ -
Options exercisable at December 31, 2015 495,050 $ 1.08 $ 7.28 $ - </t>
  </si>
  <si>
    <t>Schedule of Share-based Payment Award, Stock Options, Valuation Assumptions [Table Text Block]</t>
  </si>
  <si>
    <t>2014
Expected term (based upon historical experience) 5-6 years
Expected volatility 130.50 %
Expected dividends None</t>
  </si>
  <si>
    <t>Schedule of Share-based Compensation, Shares Authorized under Stock Option Plans, by Exercise Price Range [Table Text Block]</t>
  </si>
  <si>
    <t xml:space="preserve">Options Outstanding Options Exercisable
Exercise Prices Number of Shares Weighted Average Remaining Contractual Life (In Years) Number of Shares Weighted Average Remaining Contractual Life (In Years)
$ 0.15 435,000 6.22 425,017 6.37
$ 2.70 10,000 0.17 3,333 0.06
$ 4.60 15,000 0.21 10,000 0.15
$ 7.25 50,000 0.56 50,000 0.59
$ 8.00 10,000 0.15 6,700 0.11
520,000 7.31 495,050 7.28 </t>
  </si>
  <si>
    <t>Warrant [Member]</t>
  </si>
  <si>
    <t xml:space="preserve">Number of Shares Subject to Warrants Outstanding Weighted Average Exercise Price Price
Warrants outstanding - January 1, 2015 - $ -
Granted 2,057,143 0.09
Exercised -
Expired - $ -
Warrants outstanding and exercisable - December 31, 2015 2,057,143 0.09
Weighted average remaining contractual life of the outstanding warrants in years 4.85 </t>
  </si>
  <si>
    <t>Non Qualified Stock Option 2012 Plan [Member]</t>
  </si>
  <si>
    <t xml:space="preserve">Number of shares Weighted average exercise price per share
Options outstanding at January 1, 2014 180,000 $ 2.70
Granted 120,000 $ 2.70
Cancelled  $ 
Exercised  $ 
Options outstanding at December 31, 2014 300,000 $ 5.10
Granted --- $

Cancelled  $ 
Exercised  $ 
Options outstanding at December 31, 2015 300,000 $ 0.28 </t>
  </si>
  <si>
    <t>Non Qualified Stock Option 2011 Plan [Member]</t>
  </si>
  <si>
    <t xml:space="preserve">Number of shares Weighted average exercise price per share
Options outstanding at January 1, 2014 45,000 $ 5.75
Granted 15,000 $ 2.70
Cancelled $ -
Exercised - $ -
Options outstanding at December 31, 2014 60,000 $ 6.05
Granted - $ -
Cancelled - $ -
Exercised - $ -
Options outstanding at December 31, 2015 60,000 $ 3.58 </t>
  </si>
  <si>
    <t>Stock Option Plan 2002 [Member]</t>
  </si>
  <si>
    <t xml:space="preserve">Number of shares Weighted average exercise price per share
Options outstanding at January 1, 2014 160,000 $ 4.75
Granted - $ -
Cancelled or Expired - $ -
Exercised - $ -
Options outstanding at December 31, 2014 160,000 $ 4.75
Granted - $ -
Cancelled or Expired - $ -
Exercised - $ -
Options outstanding at December 31, 2015 160,000 $ 2.37 </t>
  </si>
  <si>
    <t>INCOME TAXES (Tables)</t>
  </si>
  <si>
    <t>Income tax provision</t>
  </si>
  <si>
    <t xml:space="preserve">The Company is subject
to taxation in the United States and Massachusetts. The provision for income taxes for the years ended December 31, 2015 and 2014
are summarized below:
December 31, December 31,
2015 2014
Current:
Federal $ - $ -
State 975 2,430
Total current 975 2,430
Deferred:
Federal 571,125 (846,000 )
State (372,409 ) (424,000 )
Change in valuation allowance (198,716 ) 1,270,000
Total deferred - -
Income tax provision (benefit) $ 975 $ 2,430 </t>
  </si>
  <si>
    <t>Effective Income Tax Rate</t>
  </si>
  <si>
    <t xml:space="preserve">A reconciliation of income
taxes computed by applying the statutory U.S. income tax rate to the Companys loss before income taxes to the income provision
is as follows:
December 31, December 31,
2015 2014
U.S. federal statutory tax rate 34.00 % 34.00 %
State tax benefit, net (0.02 )% (0.04 )%
Gain on stock price guarantee - -
Other (0.02 )% (0.24 )%
Valuation allowance (33.99 )% (33.92 )%
Effective income tax rate (0.03 )% (0.20 )% </t>
  </si>
  <si>
    <t>Components of Deferred Tax assets and liabilities</t>
  </si>
  <si>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December 31,
2015 2014
Deferred tax assets:
NOL's $ 16,247,000 $ 16,311,000
State taxes (308,800 ) (435,000 )
Inventory and other reserves 42,800 194,000
Depreciation and amortization 6,600 1,000
Change in value of stock 435,100 238,000
NQ stock option expense 736,700 674,000
Total deferred tax assets 17,159,400 16,983,000
Valuation allowance (17,159,400 ) (16,983,000 )
Net deferred tax assets $ - $ - </t>
  </si>
  <si>
    <t>SEGMENT REPORTING (Tables)</t>
  </si>
  <si>
    <t xml:space="preserve">The following table compares
total revenues for the years indicated.
Year Ended
December 31, 2015 December 31, 2014
Entertainment services $ 28,392 $ 647,509
Brewery management software 80,838 -
Shipping calculator services 163,690 149,246
Total revenues 272,920 796,756 The following table compares
total income (loss) from operations for the years indicated.
Year Ended
December 31, 2015 December 31, 2014
Entertainment services $ 20,432 $ (344,974 )
Brewery management software 13,844 -
Shipping calculator services (868,076 ) (793,337 )
Total income (loss) from operations (833,800 ) (1,138,311 ) </t>
  </si>
  <si>
    <t>MANAGEMENT'S PLANS (Details Textual) - USD ($)</t>
  </si>
  <si>
    <t>Net Cash Provided by (Used in) Operating Activities, Continuing Operations</t>
  </si>
  <si>
    <t>SUMMARY OF SIGNIFICANT ACCOUNTING POLICIES (Details Textual) - USD ($)</t>
  </si>
  <si>
    <t>Accounting Policies [Line Items]</t>
  </si>
  <si>
    <t>FDIC Indemnification Asset</t>
  </si>
  <si>
    <t>Allowance for Doubtful Accounts</t>
  </si>
  <si>
    <t>Common Stock Held For Sale</t>
  </si>
  <si>
    <t>Allowance for Doubtful Accounts Receivable, Write-offs</t>
  </si>
  <si>
    <t>Advertising Expense</t>
  </si>
  <si>
    <t>Share-Based Compensation Arrangement By Share-Based Payment Award, Fair Value Assumptions, Expected Dividend Rate</t>
  </si>
  <si>
    <t>0.00%</t>
  </si>
  <si>
    <t>Unrecognized Tax Benefits, Ending Balance</t>
  </si>
  <si>
    <t>Unrecognized Tax Benefits, Income Tax Penalties and Interest Expense</t>
  </si>
  <si>
    <t>Revenue [Member]</t>
  </si>
  <si>
    <t>Concentration Risk, Percentage</t>
  </si>
  <si>
    <t>65.00%</t>
  </si>
  <si>
    <t>Revenue [Member] | One individual client [Member]</t>
  </si>
  <si>
    <t>10.00%</t>
  </si>
  <si>
    <t>Minimum [Member]</t>
  </si>
  <si>
    <t>Property, Plant and Equipment, Useful Life</t>
  </si>
  <si>
    <t>3 years</t>
  </si>
  <si>
    <t>Minimum [Member] | Patents [Member]</t>
  </si>
  <si>
    <t>Finite-Lived Intangible Asset, Useful Life</t>
  </si>
  <si>
    <t>Maximum [Member]</t>
  </si>
  <si>
    <t>5 years</t>
  </si>
  <si>
    <t>Maximum [Member] | Patents [Member]</t>
  </si>
  <si>
    <t>17 years</t>
  </si>
  <si>
    <t>PROPERTY AND EQUIPMENT (Details) - USD ($)</t>
  </si>
  <si>
    <t>Computer equipment and software</t>
  </si>
  <si>
    <t>Office furniture and equipment</t>
  </si>
  <si>
    <t>Website development costs</t>
  </si>
  <si>
    <t>Property, Plant and Equipment, Gross</t>
  </si>
  <si>
    <t>Accumulated depreciation</t>
  </si>
  <si>
    <t>Property, Plant and Equipment, Net</t>
  </si>
  <si>
    <t>PROPERTY AND EQUIPMENT (Details Textual) - USD ($)</t>
  </si>
  <si>
    <t>Depreciation</t>
  </si>
  <si>
    <t>INTANGIBLE ASSETS (Details) - USD ($)</t>
  </si>
  <si>
    <t>Patents</t>
  </si>
  <si>
    <t>Software</t>
  </si>
  <si>
    <t>Client List</t>
  </si>
  <si>
    <t>Accumulated amortization</t>
  </si>
  <si>
    <t>Intangible asset, net</t>
  </si>
  <si>
    <t>INTANGIBLE ASSETS (Details Textual) - USD ($)</t>
  </si>
  <si>
    <t>Oct. 07, 2015</t>
  </si>
  <si>
    <t>Purchase price and additional development for assets, cash</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ACCRUED EXPENSES (Details) - USD ($)</t>
  </si>
  <si>
    <t>Payroll and related costs</t>
  </si>
  <si>
    <t>Royalties</t>
  </si>
  <si>
    <t>Stock price guarantee</t>
  </si>
  <si>
    <t>Other</t>
  </si>
  <si>
    <t>LONG-TERM LIABILITIES (Details) - USD ($)</t>
  </si>
  <si>
    <t>Property and equipment</t>
  </si>
  <si>
    <t>Capital Leases, Balance Sheet, Assets by Major Class, Net</t>
  </si>
  <si>
    <t>LONG-TERM LIABILITIES (Details 1) - USD ($)</t>
  </si>
  <si>
    <t>Less amount representing interest</t>
  </si>
  <si>
    <t>Present value of net minimum lease payments</t>
  </si>
  <si>
    <t>Less current portion</t>
  </si>
  <si>
    <t>Capital leases - net of current</t>
  </si>
  <si>
    <t>COMMITMENTS AND CONTINGENCIES (Details)</t>
  </si>
  <si>
    <t>Dec. 31, 2015USD ($)</t>
  </si>
  <si>
    <t>COMMITMENTS AND CONTINGENCIES (Details Textual) - USD ($)</t>
  </si>
  <si>
    <t>1 Months Ended</t>
  </si>
  <si>
    <t>3 Months Ended</t>
  </si>
  <si>
    <t>Nov. 30, 2013</t>
  </si>
  <si>
    <t>Mar. 29, 2016</t>
  </si>
  <si>
    <t>Dec. 31, 2013</t>
  </si>
  <si>
    <t>Commitments and Contingencies Disclosure [Line Items]</t>
  </si>
  <si>
    <t>Stock Issued During Period, Shares, Lease Payment (in shares)</t>
  </si>
  <si>
    <t>Common Stock, Closing Market Price (in dollars per share)</t>
  </si>
  <si>
    <t>Lessee Leasing Arrangements, Operating Leases, Term of Contract</t>
  </si>
  <si>
    <t>Lease Commitment, Forfeiture Of Security Deposit</t>
  </si>
  <si>
    <t>TerminationFee</t>
  </si>
  <si>
    <t>Subsequent Event [Member]</t>
  </si>
  <si>
    <t>Lawsuit settlement payment</t>
  </si>
  <si>
    <t>Stock Market Price Guarantee [Member]</t>
  </si>
  <si>
    <t>Share Price</t>
  </si>
  <si>
    <t>Guaranteed Benefit Liability, Net</t>
  </si>
  <si>
    <t>SHAREHOLDERS’ (DEFICIT) EQUITY (Details) - Non Qualified Stock Option 2012 Plan [Member] - $ / shares</t>
  </si>
  <si>
    <t>Share-based Compensation Arrangement by Share-based Payment Award [Line Items]</t>
  </si>
  <si>
    <t>Number of shares, Options outstanding, Beginning</t>
  </si>
  <si>
    <t>Number of shares, Granted</t>
  </si>
  <si>
    <t>Number of shares, Cancelled</t>
  </si>
  <si>
    <t>Number of shares, Exercised</t>
  </si>
  <si>
    <t>Number of shares, Options outstanding, Ending</t>
  </si>
  <si>
    <t>Weighted average exercise price, Options Outstanding, Beginning</t>
  </si>
  <si>
    <t>Weighted average exercise price, Granted</t>
  </si>
  <si>
    <t>Weighted average exercise price, Cancelled</t>
  </si>
  <si>
    <t>Weighted average exercise price, Exercised</t>
  </si>
  <si>
    <t>Weighted average exercise price, Options Outstanding, Ending</t>
  </si>
  <si>
    <t>SHAREHOLDERS’ (DEFICIT) EQUITY (Details 1) - Non Qualified Stock Option 2011 Plan [Member] - $ / shares</t>
  </si>
  <si>
    <t>SHAREHOLDERS’ (DEFICIT) EQUITY (Details 2) - Stock Option Plan 2002 [Member] - $ / shares</t>
  </si>
  <si>
    <t>Number of shares, Cancelled or Expired</t>
  </si>
  <si>
    <t>Weighted average exercise price, Cancelled or Expired</t>
  </si>
  <si>
    <t>SHAREHOLDERS’ (DEFICIT) EQUITY (Details 3)</t>
  </si>
  <si>
    <t>Expected dividends</t>
  </si>
  <si>
    <t>Issuances Of Stock Options [Member]</t>
  </si>
  <si>
    <t>Expected volatility</t>
  </si>
  <si>
    <t>130.50%</t>
  </si>
  <si>
    <t>Issuances Of Stock Options [Member] | Minimum [Member]</t>
  </si>
  <si>
    <t>Expected term (based upon historical experience)</t>
  </si>
  <si>
    <t>Risk free interest rate</t>
  </si>
  <si>
    <t>1.00%</t>
  </si>
  <si>
    <t>Issuances Of Stock Options [Member] | Maximum [Member]</t>
  </si>
  <si>
    <t>6 years</t>
  </si>
  <si>
    <t>2.00%</t>
  </si>
  <si>
    <t>SHAREHOLDERS’ (DEFICIT) EQUITY (Details 4)</t>
  </si>
  <si>
    <t>Dec. 31, 2015$ / sharesshares</t>
  </si>
  <si>
    <t>Options Outstanding, Number of Shares</t>
  </si>
  <si>
    <t>Options Outstanding, Weighted Average Remaining Contractual Life (In Years)</t>
  </si>
  <si>
    <t>7 years 3 months 22 days</t>
  </si>
  <si>
    <t>Options Exercisable, Number of Shares</t>
  </si>
  <si>
    <t>Options Exercisable, Weighted Average Remaining Contractual Life (In Years)</t>
  </si>
  <si>
    <t>7 years 3 months 11 days</t>
  </si>
  <si>
    <t>Exercise Price Range 1 [Member]</t>
  </si>
  <si>
    <t>Exercise Prices | $ / shares</t>
  </si>
  <si>
    <t>6 years 2 months 19 days</t>
  </si>
  <si>
    <t>6 years 4 months 13 days</t>
  </si>
  <si>
    <t>Exercise Price Range 2 [Member]</t>
  </si>
  <si>
    <t>2 months 1 day</t>
  </si>
  <si>
    <t>22 days</t>
  </si>
  <si>
    <t>Exercise Price Range 3 [Member]</t>
  </si>
  <si>
    <t>2 months 16 days</t>
  </si>
  <si>
    <t>1 month 24 days</t>
  </si>
  <si>
    <t>Exercise Price Range 4 [Member]</t>
  </si>
  <si>
    <t>6 months 22 days</t>
  </si>
  <si>
    <t>7 months 2 days</t>
  </si>
  <si>
    <t>Exercise Price Range 5 [Member]</t>
  </si>
  <si>
    <t>1 month 10 days</t>
  </si>
  <si>
    <t>SHAREHOLDERS’ (DEFICIT) EQUITY (Details 5) - USD ($)</t>
  </si>
  <si>
    <t>Weighted Average Remaining Contractual Life (In Years), Options</t>
  </si>
  <si>
    <t>Weighted Average Remaining Contractual Life (In Years), Exercisable</t>
  </si>
  <si>
    <t>Stock Option [Member]</t>
  </si>
  <si>
    <t>Number of Shares, Granted</t>
  </si>
  <si>
    <t>Number of Shares, Options outstanding and expected to vest</t>
  </si>
  <si>
    <t>Number of Shares, Exercisable</t>
  </si>
  <si>
    <t>Weighted Average Price, Options Outstanding, Granted</t>
  </si>
  <si>
    <t>Weighted Average Price, Options Outstanding, Options outstanding and expected to vest</t>
  </si>
  <si>
    <t>Weighted Average Price, Options Outstanding,, Exercisable</t>
  </si>
  <si>
    <t>Aggregate Intrinsic Value, Options</t>
  </si>
  <si>
    <t>Aggregate Intrinsic Value, Exercisable</t>
  </si>
  <si>
    <t>SHAREHOLDERS’ (DEFICIT) EQUITY (Details 6)</t>
  </si>
  <si>
    <t>Weighted average remaining contractual life of the outstanding warrants in years</t>
  </si>
  <si>
    <t>Number of shares, Options outstanding, Beginning | shares</t>
  </si>
  <si>
    <t>Number of shares, Granted | shares</t>
  </si>
  <si>
    <t>Number of shares, Exercised | shares</t>
  </si>
  <si>
    <t>Number of shares, Expired | shares</t>
  </si>
  <si>
    <t>Number of shares, Options outstanding, Ending | shares</t>
  </si>
  <si>
    <t>Weighted average exercise price, Options Outstanding, Beginning | $ / shares</t>
  </si>
  <si>
    <t>Weighted average exercise price, Granted | $ / shares</t>
  </si>
  <si>
    <t>.09</t>
  </si>
  <si>
    <t>Weighted average exercise price, Exercised | $ / shares</t>
  </si>
  <si>
    <t>Weighted average exercise price, Expired | $ / shares</t>
  </si>
  <si>
    <t>Weighted average exercise price, Options Outstanding, Ending | $ / shares</t>
  </si>
  <si>
    <t>$ .09</t>
  </si>
  <si>
    <t>4 years 10 months 5 days</t>
  </si>
  <si>
    <t>SHAREHOLDERS’ (DEFICIT) EQUITY (Details Textual) - USD ($)</t>
  </si>
  <si>
    <t>Nov. 30, 2015</t>
  </si>
  <si>
    <t>Nov. 02, 2015</t>
  </si>
  <si>
    <t>Oct. 31, 2015</t>
  </si>
  <si>
    <t>Oct. 31, 2014</t>
  </si>
  <si>
    <t>Common Stock, Capital Shares Reserved for Future Issuance</t>
  </si>
  <si>
    <t>Warrants to purchase of common stock</t>
  </si>
  <si>
    <t>Warrants to purchase of common stock price per share</t>
  </si>
  <si>
    <t>Warrants to purchase of common stock expire year</t>
  </si>
  <si>
    <t>Five years</t>
  </si>
  <si>
    <t>Share-based Compensation, Total</t>
  </si>
  <si>
    <t>Share-based Compensation Arrangement by Share-based Payment Award, Options, Grants in Period, Weighted Average Grant Date Fair Value</t>
  </si>
  <si>
    <t>Employee Service Share-based Compensation, Nonvested Awards, Compensation Cost Not yet Recognized, Total</t>
  </si>
  <si>
    <t>Employee Service Share-based Compensation, Nonvested Awards, Compensation Cost Not yet Recognized, Period for Recognition</t>
  </si>
  <si>
    <t>1 year 1 month 6 days</t>
  </si>
  <si>
    <t>Common shares outstanding</t>
  </si>
  <si>
    <t>Common Stock, Shares Authorized</t>
  </si>
  <si>
    <t>Stock Issued During Period, Shares, New Issues</t>
  </si>
  <si>
    <t>Proceeds from Issuance of Common Stock</t>
  </si>
  <si>
    <t>Stockholders' Equity, Reverse Stock Split</t>
  </si>
  <si>
    <t>reverse stock split at a range of 1 for 10 through 1 for 50 to reduce the number of authorized shares of the Companys common stock, subject to the Board of Directors discretion.</t>
  </si>
  <si>
    <t>Common Stock, Value, Subscriptions</t>
  </si>
  <si>
    <t>Shares of stock sold</t>
  </si>
  <si>
    <t>Proceeds from sale of shares of stock</t>
  </si>
  <si>
    <t>Employee [Member]</t>
  </si>
  <si>
    <t>Share-based Compensation Arrangement by Share-based Payment Award, Options, Exercisable, Weighted Average Exercise Price (in dollars per share)</t>
  </si>
  <si>
    <t>Share-based Compensation Arrangement by Share-based Payment Award, Number of Shares Authorized (in shares)</t>
  </si>
  <si>
    <t>Share Based Compensation Arrangement By Share Based Payment Award Options Grants In Period Contractual Term</t>
  </si>
  <si>
    <t>10 years</t>
  </si>
  <si>
    <t>Share Based Compensation Arrangement By Share Based Payment Award Award Vesting Period Description</t>
  </si>
  <si>
    <t>The options granted have a 10 year contractual term and have vesting periods that range from one hundred percent on the date of grant to one third immediately, one third vesting in 18 months and the final on third vesting in 36 months from the date of the grant.</t>
  </si>
  <si>
    <t>Share-based Compensation Arrangement by Share-based Payment Award, Award Vesting Rights</t>
  </si>
  <si>
    <t>vesting schedule of either immediately, two years, or four years from the date of grant</t>
  </si>
  <si>
    <t>Non Qualified Stock Option 2002 Plan [Member]</t>
  </si>
  <si>
    <t>INCOME TAXES (Details) - USD ($)</t>
  </si>
  <si>
    <t>Current:</t>
  </si>
  <si>
    <t>Federal</t>
  </si>
  <si>
    <t>State</t>
  </si>
  <si>
    <t>Total current</t>
  </si>
  <si>
    <t>Deferred:</t>
  </si>
  <si>
    <t>Change in valuation allowance</t>
  </si>
  <si>
    <t>Total deferred</t>
  </si>
  <si>
    <t>Income tax provision (benefit)</t>
  </si>
  <si>
    <t>INCOME TAXES (Details 1)</t>
  </si>
  <si>
    <t>U.S. federal statutory tax rate</t>
  </si>
  <si>
    <t>34.00%</t>
  </si>
  <si>
    <t>State tax benefit, net</t>
  </si>
  <si>
    <t>(0.02%)</t>
  </si>
  <si>
    <t>(0.04%)</t>
  </si>
  <si>
    <t>Gain on stock price guarantee</t>
  </si>
  <si>
    <t>(0.24%)</t>
  </si>
  <si>
    <t>Valuation allowance</t>
  </si>
  <si>
    <t>(33.99%)</t>
  </si>
  <si>
    <t>(33.92%)</t>
  </si>
  <si>
    <t>Effective income tax rate</t>
  </si>
  <si>
    <t>(0.03%)</t>
  </si>
  <si>
    <t>(0.20%)</t>
  </si>
  <si>
    <t>INCOME TAXES (Details 2) - USD ($)</t>
  </si>
  <si>
    <t>Deferred tax assets:</t>
  </si>
  <si>
    <t>NOL's</t>
  </si>
  <si>
    <t>State taxes</t>
  </si>
  <si>
    <t>Inventory and other reserves</t>
  </si>
  <si>
    <t>Change in value of stock</t>
  </si>
  <si>
    <t>NQ stock option expense</t>
  </si>
  <si>
    <t>Total deferred tax assets</t>
  </si>
  <si>
    <t>Net deferred tax assets</t>
  </si>
  <si>
    <t>INCOME TAXES (Details Textual) - USD ($)</t>
  </si>
  <si>
    <t>Operating Loss Carryforwards [Line Items]</t>
  </si>
  <si>
    <t>Valuation allowance increase</t>
  </si>
  <si>
    <t>Domestic Tax Authority [Member]</t>
  </si>
  <si>
    <t>Operating Loss Carryforwards</t>
  </si>
  <si>
    <t>Operating Loss Carryforwards Expiration Period</t>
  </si>
  <si>
    <t>State and Local Jurisdiction [Member]</t>
  </si>
  <si>
    <t>SEGMENT REPORTING (Details) - USD ($)</t>
  </si>
  <si>
    <t>Net revenue from external customers:</t>
  </si>
  <si>
    <t>Entertainment services</t>
  </si>
  <si>
    <t>Brewery management software</t>
  </si>
  <si>
    <t>Shipping calculator services</t>
  </si>
  <si>
    <t>Total revenues</t>
  </si>
  <si>
    <t>Operating income (loss) from operations:</t>
  </si>
  <si>
    <t>Total income (loss) from operations</t>
  </si>
  <si>
    <t>SUBSEQUENT EVENTS (Details Textual) - USD ($)</t>
  </si>
  <si>
    <t>Subsequent Event [Line Item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176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C14" s="6" t="n">
        <v>343774050</v>
      </c>
    </row>
    <row r="15" spans="1:4">
      <c r="A15" s="4" t="s">
        <v>25</v>
      </c>
      <c r="B15" s="4" t="s">
        <v>26</v>
      </c>
    </row>
    <row r="16" spans="1:4">
      <c r="A16" s="4" t="s">
        <v>27</v>
      </c>
      <c r="B16" s="4" t="s">
        <v>26</v>
      </c>
    </row>
    <row r="17" spans="1:4">
      <c r="A17" s="4" t="s">
        <v>28</v>
      </c>
      <c r="B17" s="4" t="s">
        <v>29</v>
      </c>
    </row>
    <row r="18" spans="1:4">
      <c r="A18" s="4" t="s">
        <v>30</v>
      </c>
      <c r="D18" s="7" t="n">
        <v>9263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37</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row r="24" spans="1:2">
      <c r="A24" s="4" t="s">
        <v>215</v>
      </c>
      <c r="B24" s="4" t="s">
        <v>216</v>
      </c>
    </row>
    <row r="25" spans="1:2">
      <c r="A25" s="4" t="s">
        <v>217</v>
      </c>
      <c r="B2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3913</v>
      </c>
      <c r="C3" s="7" t="n">
        <v>651318</v>
      </c>
    </row>
    <row r="4" spans="1:3">
      <c r="A4" s="4" t="s">
        <v>35</v>
      </c>
      <c r="B4" s="6" t="n">
        <v>26696</v>
      </c>
      <c r="C4" s="6" t="n">
        <v>91574</v>
      </c>
    </row>
    <row r="5" spans="1:3">
      <c r="A5" s="4" t="s">
        <v>36</v>
      </c>
      <c r="B5" s="6" t="n">
        <v>0</v>
      </c>
      <c r="C5" s="6" t="n">
        <v>120338</v>
      </c>
    </row>
    <row r="6" spans="1:3">
      <c r="A6" s="4" t="s">
        <v>37</v>
      </c>
      <c r="B6" s="6" t="n">
        <v>0</v>
      </c>
      <c r="C6" s="6" t="n">
        <v>1305</v>
      </c>
    </row>
    <row r="7" spans="1:3">
      <c r="A7" s="4" t="s">
        <v>38</v>
      </c>
      <c r="B7" s="6" t="n">
        <v>57394</v>
      </c>
      <c r="C7" s="6" t="n">
        <v>42567</v>
      </c>
    </row>
    <row r="8" spans="1:3">
      <c r="A8" s="4" t="s">
        <v>39</v>
      </c>
      <c r="B8" s="6" t="n">
        <v>5000</v>
      </c>
      <c r="C8" s="6" t="n">
        <v>82905</v>
      </c>
    </row>
    <row r="9" spans="1:3">
      <c r="A9" s="4" t="s">
        <v>40</v>
      </c>
      <c r="B9" s="6" t="n">
        <v>213003</v>
      </c>
      <c r="C9" s="6" t="n">
        <v>990007</v>
      </c>
    </row>
    <row r="10" spans="1:3">
      <c r="A10" s="4" t="s">
        <v>41</v>
      </c>
      <c r="B10" s="6" t="n">
        <v>8833</v>
      </c>
      <c r="C10" s="6" t="n">
        <v>18489</v>
      </c>
    </row>
    <row r="11" spans="1:3">
      <c r="A11" s="4" t="s">
        <v>42</v>
      </c>
      <c r="B11" s="6" t="n">
        <v>276878</v>
      </c>
      <c r="C11" s="6" t="n">
        <v>4242</v>
      </c>
    </row>
    <row r="12" spans="1:3">
      <c r="A12" s="4" t="s">
        <v>43</v>
      </c>
      <c r="B12" s="6" t="n">
        <v>0</v>
      </c>
      <c r="C12" s="6" t="n">
        <v>23387</v>
      </c>
    </row>
    <row r="13" spans="1:3">
      <c r="A13" s="4" t="s">
        <v>44</v>
      </c>
      <c r="B13" s="6" t="n">
        <v>498714</v>
      </c>
      <c r="C13" s="6" t="n">
        <v>1036125</v>
      </c>
    </row>
    <row r="14" spans="1:3">
      <c r="A14" s="3" t="s">
        <v>45</v>
      </c>
    </row>
    <row r="15" spans="1:3">
      <c r="A15" s="4" t="s">
        <v>46</v>
      </c>
      <c r="B15" s="6" t="n">
        <v>95441</v>
      </c>
      <c r="C15" s="6" t="n">
        <v>215707</v>
      </c>
    </row>
    <row r="16" spans="1:3">
      <c r="A16" s="4" t="s">
        <v>47</v>
      </c>
      <c r="B16" s="6" t="n">
        <v>24202</v>
      </c>
      <c r="C16" s="6" t="n">
        <v>0</v>
      </c>
    </row>
    <row r="17" spans="1:3">
      <c r="A17" s="4" t="s">
        <v>48</v>
      </c>
      <c r="B17" s="6" t="n">
        <v>3097</v>
      </c>
      <c r="C17" s="6" t="n">
        <v>15223</v>
      </c>
    </row>
    <row r="18" spans="1:3">
      <c r="A18" s="4" t="s">
        <v>49</v>
      </c>
      <c r="B18" s="6" t="n">
        <v>1001359</v>
      </c>
      <c r="C18" s="6" t="n">
        <v>674019</v>
      </c>
    </row>
    <row r="19" spans="1:3">
      <c r="A19" s="4" t="s">
        <v>50</v>
      </c>
      <c r="B19" s="6" t="n">
        <v>6768</v>
      </c>
      <c r="C19" s="6" t="n">
        <v>7102</v>
      </c>
    </row>
    <row r="20" spans="1:3">
      <c r="A20" s="4" t="s">
        <v>51</v>
      </c>
      <c r="B20" s="6" t="n">
        <v>1130867</v>
      </c>
      <c r="C20" s="6" t="n">
        <v>912051</v>
      </c>
    </row>
    <row r="21" spans="1:3">
      <c r="A21" s="3" t="s">
        <v>52</v>
      </c>
    </row>
    <row r="22" spans="1:3">
      <c r="A22" s="4" t="s">
        <v>53</v>
      </c>
      <c r="B22" s="6" t="n">
        <v>0</v>
      </c>
      <c r="C22" s="6" t="n">
        <v>3095</v>
      </c>
    </row>
    <row r="23" spans="1:3">
      <c r="A23" s="4" t="s">
        <v>54</v>
      </c>
      <c r="B23" s="7" t="n">
        <v>1130867</v>
      </c>
      <c r="C23" s="7" t="n">
        <v>915146</v>
      </c>
    </row>
    <row r="24" spans="1:3">
      <c r="A24" s="4" t="s">
        <v>55</v>
      </c>
      <c r="B24" s="4" t="s">
        <v>56</v>
      </c>
      <c r="C24" s="4" t="s">
        <v>56</v>
      </c>
    </row>
    <row r="25" spans="1:3">
      <c r="A25" s="3" t="s">
        <v>57</v>
      </c>
    </row>
    <row r="26" spans="1:3">
      <c r="A26" s="4" t="s">
        <v>58</v>
      </c>
      <c r="B26" s="7" t="n">
        <v>8932</v>
      </c>
      <c r="C26" s="7" t="n">
        <v>6787</v>
      </c>
    </row>
    <row r="27" spans="1:3">
      <c r="A27" s="4" t="s">
        <v>59</v>
      </c>
      <c r="B27" s="6" t="n">
        <v>0</v>
      </c>
      <c r="C27" s="6" t="n">
        <v>78750</v>
      </c>
    </row>
    <row r="28" spans="1:3">
      <c r="A28" s="4" t="s">
        <v>60</v>
      </c>
      <c r="B28" s="6" t="n">
        <v>54418160</v>
      </c>
      <c r="C28" s="6" t="n">
        <v>53838940</v>
      </c>
    </row>
    <row r="29" spans="1:3">
      <c r="A29" s="4" t="s">
        <v>61</v>
      </c>
      <c r="B29" s="6" t="n">
        <v>-55059245</v>
      </c>
      <c r="C29" s="6" t="n">
        <v>-53749748</v>
      </c>
    </row>
    <row r="30" spans="1:3">
      <c r="A30" s="4" t="s">
        <v>62</v>
      </c>
      <c r="B30" s="6" t="n">
        <v>-632153</v>
      </c>
      <c r="C30" s="6" t="n">
        <v>120979</v>
      </c>
    </row>
    <row r="31" spans="1:3">
      <c r="A31" s="4" t="s">
        <v>63</v>
      </c>
      <c r="B31" s="7" t="n">
        <v>498714</v>
      </c>
      <c r="C31" s="7" t="n">
        <v>1036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149</v>
      </c>
    </row>
    <row r="4" spans="1:2">
      <c r="A4" s="4" t="s">
        <v>193</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152</v>
      </c>
    </row>
    <row r="4" spans="1:2">
      <c r="A4" s="4" t="s">
        <v>195</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155</v>
      </c>
    </row>
    <row r="4" spans="1:2">
      <c r="A4" s="4" t="s">
        <v>49</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row>
    <row r="7" spans="1:2">
      <c r="A7" s="4" t="s">
        <v>234</v>
      </c>
      <c r="B7" s="4" t="s">
        <v>241</v>
      </c>
    </row>
    <row r="8" spans="1:2">
      <c r="A8" s="4" t="s">
        <v>242</v>
      </c>
    </row>
    <row r="9" spans="1:2">
      <c r="A9" s="4" t="s">
        <v>234</v>
      </c>
      <c r="B9" s="4" t="s">
        <v>243</v>
      </c>
    </row>
    <row r="10" spans="1:2">
      <c r="A10" s="4" t="s">
        <v>244</v>
      </c>
    </row>
    <row r="11" spans="1:2">
      <c r="A11" s="4" t="s">
        <v>234</v>
      </c>
      <c r="B11" s="4" t="s">
        <v>245</v>
      </c>
    </row>
    <row r="12" spans="1:2">
      <c r="A12" s="4" t="s">
        <v>246</v>
      </c>
    </row>
    <row r="13" spans="1:2">
      <c r="A13" s="4" t="s">
        <v>234</v>
      </c>
      <c r="B13"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3" t="s">
        <v>16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170</v>
      </c>
    </row>
    <row r="4" spans="1:2">
      <c r="A4" s="4" t="s">
        <v>213</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257</v>
      </c>
      <c r="B1" s="2" t="s">
        <v>1</v>
      </c>
    </row>
    <row r="2" spans="1:3">
      <c r="B2" s="2" t="s">
        <v>2</v>
      </c>
      <c r="C2" s="2" t="s">
        <v>32</v>
      </c>
    </row>
    <row r="3" spans="1:3">
      <c r="A3" s="3" t="s">
        <v>144</v>
      </c>
    </row>
    <row r="4" spans="1:3">
      <c r="A4" s="4" t="s">
        <v>87</v>
      </c>
      <c r="B4" s="7" t="n">
        <v>1309497</v>
      </c>
      <c r="C4" s="7" t="n">
        <v>1665770</v>
      </c>
    </row>
    <row r="5" spans="1:3">
      <c r="A5" s="4" t="s">
        <v>61</v>
      </c>
      <c r="B5" s="6" t="n">
        <v>55059245</v>
      </c>
      <c r="C5" s="6" t="n">
        <v>53749748</v>
      </c>
    </row>
    <row r="6" spans="1:3">
      <c r="A6" s="4" t="s">
        <v>258</v>
      </c>
      <c r="B6" s="7" t="n">
        <v>578209</v>
      </c>
      <c r="C6" s="7" t="n">
        <v>4973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9</v>
      </c>
      <c r="B1" s="2" t="s">
        <v>1</v>
      </c>
    </row>
    <row r="2" spans="1:3">
      <c r="B2" s="2" t="s">
        <v>2</v>
      </c>
      <c r="C2" s="2" t="s">
        <v>32</v>
      </c>
    </row>
    <row r="3" spans="1:3">
      <c r="A3" s="3" t="s">
        <v>260</v>
      </c>
    </row>
    <row r="4" spans="1:3">
      <c r="A4" s="4" t="s">
        <v>261</v>
      </c>
      <c r="B4" s="7" t="n">
        <v>250000</v>
      </c>
    </row>
    <row r="5" spans="1:3">
      <c r="A5" s="4" t="s">
        <v>262</v>
      </c>
      <c r="B5" s="7" t="n">
        <v>40609</v>
      </c>
      <c r="C5" s="7" t="n">
        <v>38609</v>
      </c>
    </row>
    <row r="6" spans="1:3">
      <c r="A6" s="4" t="s">
        <v>263</v>
      </c>
      <c r="B6" s="6" t="n">
        <v>2528091</v>
      </c>
    </row>
    <row r="7" spans="1:3">
      <c r="A7" s="4" t="s">
        <v>264</v>
      </c>
      <c r="B7" s="7" t="n">
        <v>115913</v>
      </c>
      <c r="C7" s="6" t="n">
        <v>334719</v>
      </c>
    </row>
    <row r="8" spans="1:3">
      <c r="A8" s="4" t="s">
        <v>265</v>
      </c>
      <c r="B8" s="7" t="n">
        <v>24111</v>
      </c>
      <c r="C8" s="6" t="n">
        <v>6125</v>
      </c>
    </row>
    <row r="9" spans="1:3">
      <c r="A9" s="4" t="s">
        <v>266</v>
      </c>
      <c r="B9" s="4" t="s">
        <v>267</v>
      </c>
    </row>
    <row r="10" spans="1:3">
      <c r="A10" s="4" t="s">
        <v>268</v>
      </c>
      <c r="B10" s="7" t="n">
        <v>176000</v>
      </c>
    </row>
    <row r="11" spans="1:3">
      <c r="A11" s="4" t="s">
        <v>269</v>
      </c>
      <c r="B11" s="7" t="n">
        <v>0</v>
      </c>
      <c r="C11" s="7" t="n">
        <v>0</v>
      </c>
    </row>
    <row r="12" spans="1:3">
      <c r="A12" s="4" t="s">
        <v>270</v>
      </c>
    </row>
    <row r="13" spans="1:3">
      <c r="A13" s="3" t="s">
        <v>260</v>
      </c>
    </row>
    <row r="14" spans="1:3">
      <c r="A14" s="4" t="s">
        <v>271</v>
      </c>
      <c r="B14" s="4" t="s">
        <v>272</v>
      </c>
    </row>
    <row r="15" spans="1:3">
      <c r="A15" s="4" t="s">
        <v>273</v>
      </c>
    </row>
    <row r="16" spans="1:3">
      <c r="A16" s="3" t="s">
        <v>260</v>
      </c>
    </row>
    <row r="17" spans="1:3">
      <c r="A17" s="4" t="s">
        <v>271</v>
      </c>
      <c r="C17" s="4" t="s">
        <v>274</v>
      </c>
    </row>
    <row r="18" spans="1:3">
      <c r="A18" s="4" t="s">
        <v>275</v>
      </c>
    </row>
    <row r="19" spans="1:3">
      <c r="A19" s="3" t="s">
        <v>260</v>
      </c>
    </row>
    <row r="20" spans="1:3">
      <c r="A20" s="4" t="s">
        <v>276</v>
      </c>
      <c r="B20" s="4" t="s">
        <v>277</v>
      </c>
    </row>
    <row r="21" spans="1:3">
      <c r="A21" s="4" t="s">
        <v>278</v>
      </c>
    </row>
    <row r="22" spans="1:3">
      <c r="A22" s="3" t="s">
        <v>260</v>
      </c>
    </row>
    <row r="23" spans="1:3">
      <c r="A23" s="4" t="s">
        <v>279</v>
      </c>
      <c r="B23" s="4" t="s">
        <v>277</v>
      </c>
    </row>
    <row r="24" spans="1:3">
      <c r="A24" s="4" t="s">
        <v>280</v>
      </c>
    </row>
    <row r="25" spans="1:3">
      <c r="A25" s="3" t="s">
        <v>260</v>
      </c>
    </row>
    <row r="26" spans="1:3">
      <c r="A26" s="4" t="s">
        <v>276</v>
      </c>
      <c r="B26" s="4" t="s">
        <v>281</v>
      </c>
    </row>
    <row r="27" spans="1:3">
      <c r="A27" s="4" t="s">
        <v>282</v>
      </c>
    </row>
    <row r="28" spans="1:3">
      <c r="A28" s="3" t="s">
        <v>260</v>
      </c>
    </row>
    <row r="29" spans="1:3">
      <c r="A29" s="4" t="s">
        <v>279</v>
      </c>
      <c r="B29" s="4" t="s">
        <v>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4</v>
      </c>
      <c r="B1" s="2" t="s">
        <v>2</v>
      </c>
      <c r="C1" s="2" t="s">
        <v>32</v>
      </c>
    </row>
    <row r="2" spans="1:3">
      <c r="A2" s="3" t="s">
        <v>65</v>
      </c>
    </row>
    <row r="3" spans="1:3">
      <c r="A3" s="4" t="s">
        <v>66</v>
      </c>
      <c r="B3" s="8" t="n">
        <v>0.001</v>
      </c>
      <c r="C3" s="8" t="n">
        <v>0.001</v>
      </c>
    </row>
    <row r="4" spans="1:3">
      <c r="A4" s="4" t="s">
        <v>67</v>
      </c>
      <c r="B4" s="6" t="n">
        <v>11000000</v>
      </c>
      <c r="C4" s="6" t="n">
        <v>11000000</v>
      </c>
    </row>
    <row r="5" spans="1:3">
      <c r="A5" s="4" t="s">
        <v>68</v>
      </c>
      <c r="B5" s="6" t="n">
        <v>8932466</v>
      </c>
      <c r="C5" s="6" t="n">
        <v>6787323</v>
      </c>
    </row>
    <row r="6" spans="1:3">
      <c r="A6" s="4" t="s">
        <v>69</v>
      </c>
      <c r="B6" s="6" t="n">
        <v>8932466</v>
      </c>
      <c r="C6" s="6" t="n">
        <v>6787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84</v>
      </c>
      <c r="B1" s="2" t="s">
        <v>2</v>
      </c>
      <c r="C1" s="2" t="s">
        <v>32</v>
      </c>
    </row>
    <row r="2" spans="1:3">
      <c r="A2" s="3" t="s">
        <v>149</v>
      </c>
    </row>
    <row r="3" spans="1:3">
      <c r="A3" s="4" t="s">
        <v>285</v>
      </c>
      <c r="B3" s="7" t="n">
        <v>125830</v>
      </c>
      <c r="C3" s="7" t="n">
        <v>125830</v>
      </c>
    </row>
    <row r="4" spans="1:3">
      <c r="A4" s="4" t="s">
        <v>286</v>
      </c>
      <c r="B4" s="6" t="n">
        <v>19580</v>
      </c>
      <c r="C4" s="6" t="n">
        <v>19580</v>
      </c>
    </row>
    <row r="5" spans="1:3">
      <c r="A5" s="4" t="s">
        <v>287</v>
      </c>
      <c r="B5" s="6" t="n">
        <v>314190</v>
      </c>
      <c r="C5" s="6" t="n">
        <v>314190</v>
      </c>
    </row>
    <row r="6" spans="1:3">
      <c r="A6" s="4" t="s">
        <v>288</v>
      </c>
      <c r="B6" s="6" t="n">
        <v>459600</v>
      </c>
      <c r="C6" s="6" t="n">
        <v>459600</v>
      </c>
    </row>
    <row r="7" spans="1:3">
      <c r="A7" s="4" t="s">
        <v>289</v>
      </c>
      <c r="B7" s="6" t="n">
        <v>-450767</v>
      </c>
      <c r="C7" s="6" t="n">
        <v>-441111</v>
      </c>
    </row>
    <row r="8" spans="1:3">
      <c r="A8" s="4" t="s">
        <v>290</v>
      </c>
      <c r="B8" s="7" t="n">
        <v>8833</v>
      </c>
      <c r="C8" s="7" t="n">
        <v>184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91</v>
      </c>
      <c r="B1" s="2" t="s">
        <v>1</v>
      </c>
    </row>
    <row r="2" spans="1:3">
      <c r="B2" s="2" t="s">
        <v>2</v>
      </c>
      <c r="C2" s="2" t="s">
        <v>32</v>
      </c>
    </row>
    <row r="3" spans="1:3">
      <c r="A3" s="3" t="s">
        <v>149</v>
      </c>
    </row>
    <row r="4" spans="1:3">
      <c r="A4" s="4" t="s">
        <v>292</v>
      </c>
      <c r="B4" s="7" t="n">
        <v>9656</v>
      </c>
      <c r="C4" s="7" t="n">
        <v>251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93</v>
      </c>
      <c r="B1" s="2" t="s">
        <v>2</v>
      </c>
      <c r="C1" s="2" t="s">
        <v>32</v>
      </c>
    </row>
    <row r="2" spans="1:3">
      <c r="A2" s="3" t="s">
        <v>152</v>
      </c>
    </row>
    <row r="3" spans="1:3">
      <c r="A3" s="4" t="s">
        <v>294</v>
      </c>
      <c r="B3" s="7" t="n">
        <v>16000</v>
      </c>
      <c r="C3" s="7" t="n">
        <v>16000</v>
      </c>
    </row>
    <row r="4" spans="1:3">
      <c r="A4" s="4" t="s">
        <v>295</v>
      </c>
      <c r="B4" s="6" t="n">
        <v>83750</v>
      </c>
      <c r="C4" s="6" t="n">
        <v>0</v>
      </c>
    </row>
    <row r="5" spans="1:3">
      <c r="A5" s="4" t="s">
        <v>296</v>
      </c>
      <c r="B5" s="6" t="n">
        <v>213750</v>
      </c>
      <c r="C5" s="6" t="n">
        <v>0</v>
      </c>
    </row>
    <row r="6" spans="1:3">
      <c r="A6" s="4" t="s">
        <v>297</v>
      </c>
      <c r="B6" s="6" t="n">
        <v>-36622</v>
      </c>
      <c r="C6" s="6" t="n">
        <v>-11758</v>
      </c>
    </row>
    <row r="7" spans="1:3">
      <c r="A7" s="4" t="s">
        <v>298</v>
      </c>
      <c r="B7" s="7" t="n">
        <v>276878</v>
      </c>
      <c r="C7" s="7" t="n">
        <v>42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299</v>
      </c>
      <c r="B1" s="2" t="s">
        <v>1</v>
      </c>
    </row>
    <row r="2" spans="1:4">
      <c r="B2" s="2" t="s">
        <v>2</v>
      </c>
      <c r="C2" s="2" t="s">
        <v>32</v>
      </c>
      <c r="D2" s="2" t="s">
        <v>300</v>
      </c>
    </row>
    <row r="3" spans="1:4">
      <c r="A3" s="3" t="s">
        <v>152</v>
      </c>
    </row>
    <row r="4" spans="1:4">
      <c r="A4" s="4" t="s">
        <v>301</v>
      </c>
      <c r="D4" s="7" t="n">
        <v>297500</v>
      </c>
    </row>
    <row r="5" spans="1:4">
      <c r="A5" s="4" t="s">
        <v>302</v>
      </c>
      <c r="B5" s="7" t="n">
        <v>24864</v>
      </c>
      <c r="C5" s="7" t="n">
        <v>942</v>
      </c>
    </row>
    <row r="6" spans="1:4">
      <c r="A6" s="4" t="s">
        <v>303</v>
      </c>
      <c r="B6" s="6" t="n">
        <v>100000</v>
      </c>
    </row>
    <row r="7" spans="1:4">
      <c r="A7" s="4" t="s">
        <v>304</v>
      </c>
      <c r="B7" s="6" t="n">
        <v>100000</v>
      </c>
    </row>
    <row r="8" spans="1:4">
      <c r="A8" s="4" t="s">
        <v>305</v>
      </c>
      <c r="B8" s="6" t="n">
        <v>100000</v>
      </c>
    </row>
    <row r="9" spans="1:4">
      <c r="A9" s="4" t="s">
        <v>306</v>
      </c>
      <c r="B9" s="7" t="n">
        <v>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07</v>
      </c>
      <c r="B1" s="2" t="s">
        <v>2</v>
      </c>
      <c r="C1" s="2" t="s">
        <v>32</v>
      </c>
    </row>
    <row r="2" spans="1:3">
      <c r="A2" s="3" t="s">
        <v>155</v>
      </c>
    </row>
    <row r="3" spans="1:3">
      <c r="A3" s="4" t="s">
        <v>308</v>
      </c>
      <c r="B3" s="7" t="n">
        <v>3686</v>
      </c>
      <c r="C3" s="7" t="n">
        <v>2019</v>
      </c>
    </row>
    <row r="4" spans="1:3">
      <c r="A4" s="4" t="s">
        <v>309</v>
      </c>
      <c r="B4" s="6" t="n">
        <v>51838</v>
      </c>
      <c r="C4" s="6" t="n">
        <v>80572</v>
      </c>
    </row>
    <row r="5" spans="1:3">
      <c r="A5" s="4" t="s">
        <v>310</v>
      </c>
      <c r="B5" s="6" t="n">
        <v>913582</v>
      </c>
      <c r="C5" s="6" t="n">
        <v>554732</v>
      </c>
    </row>
    <row r="6" spans="1:3">
      <c r="A6" s="4" t="s">
        <v>311</v>
      </c>
      <c r="B6" s="6" t="n">
        <v>32253</v>
      </c>
      <c r="C6" s="6" t="n">
        <v>36696</v>
      </c>
    </row>
    <row r="7" spans="1:3">
      <c r="A7" s="4" t="s">
        <v>96</v>
      </c>
      <c r="B7" s="7" t="n">
        <v>1001359</v>
      </c>
      <c r="C7" s="7" t="n">
        <v>6740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12</v>
      </c>
      <c r="B1" s="2" t="s">
        <v>2</v>
      </c>
      <c r="C1" s="2" t="s">
        <v>32</v>
      </c>
    </row>
    <row r="2" spans="1:3">
      <c r="A2" s="3" t="s">
        <v>158</v>
      </c>
    </row>
    <row r="3" spans="1:3">
      <c r="A3" s="4" t="s">
        <v>313</v>
      </c>
      <c r="B3" s="7" t="n">
        <v>83000</v>
      </c>
      <c r="C3" s="7" t="n">
        <v>83000</v>
      </c>
    </row>
    <row r="4" spans="1:3">
      <c r="A4" s="4" t="s">
        <v>289</v>
      </c>
      <c r="B4" s="6" t="n">
        <v>-83000</v>
      </c>
      <c r="C4" s="6" t="n">
        <v>-77500</v>
      </c>
    </row>
    <row r="5" spans="1:3">
      <c r="A5" s="4" t="s">
        <v>314</v>
      </c>
      <c r="B5" s="7" t="n">
        <v>0</v>
      </c>
      <c r="C5" s="7" t="n">
        <v>5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15</v>
      </c>
      <c r="B1" s="2" t="s">
        <v>2</v>
      </c>
      <c r="C1" s="2" t="s">
        <v>32</v>
      </c>
    </row>
    <row r="2" spans="1:3">
      <c r="A2" s="3" t="s">
        <v>158</v>
      </c>
    </row>
    <row r="3" spans="1:3">
      <c r="A3" s="6" t="n">
        <v>2016</v>
      </c>
      <c r="B3" s="7" t="n">
        <v>3141</v>
      </c>
    </row>
    <row r="4" spans="1:3">
      <c r="A4" s="4" t="s">
        <v>316</v>
      </c>
      <c r="B4" s="6" t="n">
        <v>-44</v>
      </c>
    </row>
    <row r="5" spans="1:3">
      <c r="A5" s="4" t="s">
        <v>317</v>
      </c>
      <c r="B5" s="6" t="n">
        <v>3097</v>
      </c>
    </row>
    <row r="6" spans="1:3">
      <c r="A6" s="4" t="s">
        <v>318</v>
      </c>
      <c r="B6" s="6" t="n">
        <v>-3097</v>
      </c>
      <c r="C6" s="7" t="n">
        <v>-15223</v>
      </c>
    </row>
    <row r="7" spans="1:3">
      <c r="A7" s="4" t="s">
        <v>319</v>
      </c>
      <c r="B7" s="7" t="n">
        <v>0</v>
      </c>
      <c r="C7" s="7" t="n">
        <v>30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r="A1" s="1" t="s">
        <v>320</v>
      </c>
      <c r="B1" s="2" t="s">
        <v>321</v>
      </c>
    </row>
    <row r="2" spans="1:2">
      <c r="A2" s="3" t="s">
        <v>161</v>
      </c>
    </row>
    <row r="3" spans="1:2">
      <c r="A3" s="6" t="n">
        <v>2016</v>
      </c>
      <c r="B3" s="7" t="n">
        <v>1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 customWidth="1" max="6" min="6" width="14"/>
  </cols>
  <sheetData>
    <row r="1" spans="1:6">
      <c r="A1" s="1" t="s">
        <v>322</v>
      </c>
      <c r="B1" s="2" t="s">
        <v>323</v>
      </c>
      <c r="C1" s="2" t="s">
        <v>324</v>
      </c>
    </row>
    <row r="2" spans="1:6">
      <c r="B2" s="2" t="s">
        <v>325</v>
      </c>
      <c r="C2" s="2" t="s">
        <v>326</v>
      </c>
      <c r="D2" s="2" t="s">
        <v>2</v>
      </c>
      <c r="E2" s="2" t="s">
        <v>32</v>
      </c>
      <c r="F2" s="2" t="s">
        <v>327</v>
      </c>
    </row>
    <row r="3" spans="1:6">
      <c r="A3" s="3" t="s">
        <v>328</v>
      </c>
    </row>
    <row r="4" spans="1:6">
      <c r="A4" s="4" t="s">
        <v>329</v>
      </c>
      <c r="B4" s="6" t="n">
        <v>6082985</v>
      </c>
    </row>
    <row r="5" spans="1:6">
      <c r="A5" s="4" t="s">
        <v>330</v>
      </c>
      <c r="B5" s="9" t="n">
        <v>0.21</v>
      </c>
    </row>
    <row r="6" spans="1:6">
      <c r="A6" s="4" t="s">
        <v>331</v>
      </c>
      <c r="B6" s="4" t="s">
        <v>281</v>
      </c>
    </row>
    <row r="7" spans="1:6">
      <c r="A7" s="4" t="s">
        <v>332</v>
      </c>
      <c r="F7" s="7" t="n">
        <v>83134</v>
      </c>
    </row>
    <row r="8" spans="1:6">
      <c r="A8" s="4" t="s">
        <v>333</v>
      </c>
      <c r="F8" s="7" t="n">
        <v>166865</v>
      </c>
    </row>
    <row r="9" spans="1:6">
      <c r="A9" s="4" t="s">
        <v>188</v>
      </c>
      <c r="D9" s="7" t="n">
        <v>0</v>
      </c>
      <c r="E9" s="7" t="n">
        <v>120338</v>
      </c>
    </row>
    <row r="10" spans="1:6">
      <c r="A10" s="4" t="s">
        <v>334</v>
      </c>
    </row>
    <row r="11" spans="1:6">
      <c r="A11" s="3" t="s">
        <v>328</v>
      </c>
    </row>
    <row r="12" spans="1:6">
      <c r="A12" s="4" t="s">
        <v>335</v>
      </c>
      <c r="C12" s="7" t="n">
        <v>53500</v>
      </c>
    </row>
    <row r="13" spans="1:6">
      <c r="A13" s="4" t="s">
        <v>336</v>
      </c>
    </row>
    <row r="14" spans="1:6">
      <c r="A14" s="3" t="s">
        <v>328</v>
      </c>
    </row>
    <row r="15" spans="1:6">
      <c r="A15" s="4" t="s">
        <v>337</v>
      </c>
      <c r="D15" s="7" t="n">
        <v>6</v>
      </c>
    </row>
    <row r="16" spans="1:6">
      <c r="A16" s="4" t="s">
        <v>338</v>
      </c>
      <c r="D16" s="7" t="n">
        <v>913582</v>
      </c>
      <c r="E16" s="7" t="n">
        <v>5547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9</v>
      </c>
      <c r="B1" s="2" t="s">
        <v>1</v>
      </c>
    </row>
    <row r="2" spans="1:3">
      <c r="B2" s="2" t="s">
        <v>2</v>
      </c>
      <c r="C2" s="2" t="s">
        <v>32</v>
      </c>
    </row>
    <row r="3" spans="1:3">
      <c r="A3" s="3" t="s">
        <v>340</v>
      </c>
    </row>
    <row r="4" spans="1:3">
      <c r="A4" s="4" t="s">
        <v>341</v>
      </c>
      <c r="B4" s="6" t="n">
        <v>300000</v>
      </c>
      <c r="C4" s="6" t="n">
        <v>180000</v>
      </c>
    </row>
    <row r="5" spans="1:3">
      <c r="A5" s="4" t="s">
        <v>342</v>
      </c>
      <c r="B5" s="6" t="n">
        <v>0</v>
      </c>
      <c r="C5" s="6" t="n">
        <v>120000</v>
      </c>
    </row>
    <row r="6" spans="1:3">
      <c r="A6" s="4" t="s">
        <v>343</v>
      </c>
      <c r="B6" s="6" t="n">
        <v>0</v>
      </c>
      <c r="C6" s="6" t="n">
        <v>0</v>
      </c>
    </row>
    <row r="7" spans="1:3">
      <c r="A7" s="4" t="s">
        <v>344</v>
      </c>
      <c r="B7" s="6" t="n">
        <v>0</v>
      </c>
      <c r="C7" s="6" t="n">
        <v>0</v>
      </c>
    </row>
    <row r="8" spans="1:3">
      <c r="A8" s="4" t="s">
        <v>345</v>
      </c>
      <c r="B8" s="6" t="n">
        <v>300000</v>
      </c>
      <c r="C8" s="6" t="n">
        <v>300000</v>
      </c>
    </row>
    <row r="9" spans="1:3">
      <c r="A9" s="4" t="s">
        <v>346</v>
      </c>
      <c r="B9" s="9" t="n">
        <v>5.1</v>
      </c>
      <c r="C9" s="9" t="n">
        <v>2.7</v>
      </c>
    </row>
    <row r="10" spans="1:3">
      <c r="A10" s="4" t="s">
        <v>347</v>
      </c>
      <c r="B10" s="6" t="n">
        <v>0</v>
      </c>
      <c r="C10" s="10" t="n">
        <v>2.7</v>
      </c>
    </row>
    <row r="11" spans="1:3">
      <c r="A11" s="4" t="s">
        <v>348</v>
      </c>
      <c r="B11" s="6" t="n">
        <v>0</v>
      </c>
      <c r="C11" s="6" t="n">
        <v>0</v>
      </c>
    </row>
    <row r="12" spans="1:3">
      <c r="A12" s="4" t="s">
        <v>349</v>
      </c>
      <c r="B12" s="6" t="n">
        <v>0</v>
      </c>
      <c r="C12" s="6" t="n">
        <v>0</v>
      </c>
    </row>
    <row r="13" spans="1:3">
      <c r="A13" s="4" t="s">
        <v>350</v>
      </c>
      <c r="B13" s="9" t="n">
        <v>0.28</v>
      </c>
      <c r="C13" s="9" t="n">
        <v>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0</v>
      </c>
      <c r="B1" s="2" t="s">
        <v>1</v>
      </c>
    </row>
    <row r="2" spans="1:3">
      <c r="B2" s="2" t="s">
        <v>2</v>
      </c>
      <c r="C2" s="2" t="s">
        <v>32</v>
      </c>
    </row>
    <row r="3" spans="1:3">
      <c r="A3" s="3" t="s">
        <v>71</v>
      </c>
    </row>
    <row r="4" spans="1:3">
      <c r="A4" s="4" t="s">
        <v>72</v>
      </c>
      <c r="B4" s="7" t="n">
        <v>272920</v>
      </c>
      <c r="C4" s="7" t="n">
        <v>796756</v>
      </c>
    </row>
    <row r="5" spans="1:3">
      <c r="A5" s="4" t="s">
        <v>73</v>
      </c>
      <c r="B5" s="6" t="n">
        <v>39504</v>
      </c>
      <c r="C5" s="6" t="n">
        <v>503238</v>
      </c>
    </row>
    <row r="6" spans="1:3">
      <c r="A6" s="4" t="s">
        <v>74</v>
      </c>
      <c r="B6" s="6" t="n">
        <v>233416</v>
      </c>
      <c r="C6" s="6" t="n">
        <v>293518</v>
      </c>
    </row>
    <row r="7" spans="1:3">
      <c r="A7" s="4" t="s">
        <v>75</v>
      </c>
      <c r="B7" s="6" t="n">
        <v>1067216</v>
      </c>
      <c r="C7" s="6" t="n">
        <v>1431829</v>
      </c>
    </row>
    <row r="8" spans="1:3">
      <c r="A8" s="4" t="s">
        <v>76</v>
      </c>
      <c r="B8" s="6" t="n">
        <v>-833800</v>
      </c>
      <c r="C8" s="6" t="n">
        <v>-1138311</v>
      </c>
    </row>
    <row r="9" spans="1:3">
      <c r="A9" s="3" t="s">
        <v>77</v>
      </c>
    </row>
    <row r="10" spans="1:3">
      <c r="A10" s="4" t="s">
        <v>78</v>
      </c>
      <c r="B10" s="6" t="n">
        <v>-946</v>
      </c>
      <c r="C10" s="6" t="n">
        <v>1065</v>
      </c>
    </row>
    <row r="11" spans="1:3">
      <c r="A11" s="4" t="s">
        <v>79</v>
      </c>
      <c r="B11" s="6" t="n">
        <v>987</v>
      </c>
      <c r="C11" s="6" t="n">
        <v>408581</v>
      </c>
    </row>
    <row r="12" spans="1:3">
      <c r="A12" s="4" t="s">
        <v>80</v>
      </c>
      <c r="B12" s="6" t="n">
        <v>0</v>
      </c>
      <c r="C12" s="6" t="n">
        <v>-79983</v>
      </c>
    </row>
    <row r="13" spans="1:3">
      <c r="A13" s="4" t="s">
        <v>81</v>
      </c>
      <c r="B13" s="6" t="n">
        <v>-115913</v>
      </c>
      <c r="C13" s="6" t="n">
        <v>-334719</v>
      </c>
    </row>
    <row r="14" spans="1:3">
      <c r="A14" s="4" t="s">
        <v>82</v>
      </c>
      <c r="B14" s="6" t="n">
        <v>0</v>
      </c>
      <c r="C14" s="6" t="n">
        <v>34759</v>
      </c>
    </row>
    <row r="15" spans="1:3">
      <c r="A15" s="4" t="s">
        <v>83</v>
      </c>
      <c r="B15" s="6" t="n">
        <v>-358850</v>
      </c>
      <c r="C15" s="6" t="n">
        <v>-554732</v>
      </c>
    </row>
    <row r="16" spans="1:3">
      <c r="A16" s="4" t="s">
        <v>84</v>
      </c>
      <c r="B16" s="6" t="n">
        <v>-474722</v>
      </c>
      <c r="C16" s="6" t="n">
        <v>-525029</v>
      </c>
    </row>
    <row r="17" spans="1:3">
      <c r="A17" s="4" t="s">
        <v>85</v>
      </c>
      <c r="B17" s="6" t="n">
        <v>-1308522</v>
      </c>
      <c r="C17" s="6" t="n">
        <v>-1663340</v>
      </c>
    </row>
    <row r="18" spans="1:3">
      <c r="A18" s="4" t="s">
        <v>86</v>
      </c>
      <c r="B18" s="6" t="n">
        <v>975</v>
      </c>
      <c r="C18" s="6" t="n">
        <v>2430</v>
      </c>
    </row>
    <row r="19" spans="1:3">
      <c r="A19" s="4" t="s">
        <v>87</v>
      </c>
      <c r="B19" s="7" t="n">
        <v>-1309497</v>
      </c>
      <c r="C19" s="7" t="n">
        <v>-1665770</v>
      </c>
    </row>
    <row r="20" spans="1:3">
      <c r="A20" s="4" t="s">
        <v>88</v>
      </c>
      <c r="B20" s="9" t="n">
        <v>-0.18</v>
      </c>
      <c r="C20" s="9" t="n">
        <v>-0.25</v>
      </c>
    </row>
    <row r="21" spans="1:3">
      <c r="A21" s="4" t="s">
        <v>89</v>
      </c>
      <c r="B21" s="6" t="n">
        <v>7192919</v>
      </c>
      <c r="C21" s="6" t="n">
        <v>66074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1</v>
      </c>
      <c r="B1" s="2" t="s">
        <v>1</v>
      </c>
    </row>
    <row r="2" spans="1:3">
      <c r="B2" s="2" t="s">
        <v>2</v>
      </c>
      <c r="C2" s="2" t="s">
        <v>32</v>
      </c>
    </row>
    <row r="3" spans="1:3">
      <c r="A3" s="3" t="s">
        <v>340</v>
      </c>
    </row>
    <row r="4" spans="1:3">
      <c r="A4" s="4" t="s">
        <v>341</v>
      </c>
      <c r="B4" s="6" t="n">
        <v>60000</v>
      </c>
      <c r="C4" s="6" t="n">
        <v>45000</v>
      </c>
    </row>
    <row r="5" spans="1:3">
      <c r="A5" s="4" t="s">
        <v>342</v>
      </c>
      <c r="B5" s="6" t="n">
        <v>0</v>
      </c>
      <c r="C5" s="6" t="n">
        <v>15000</v>
      </c>
    </row>
    <row r="6" spans="1:3">
      <c r="A6" s="4" t="s">
        <v>343</v>
      </c>
      <c r="B6" s="6" t="n">
        <v>0</v>
      </c>
      <c r="C6" s="6" t="n">
        <v>0</v>
      </c>
    </row>
    <row r="7" spans="1:3">
      <c r="A7" s="4" t="s">
        <v>344</v>
      </c>
      <c r="B7" s="6" t="n">
        <v>0</v>
      </c>
      <c r="C7" s="6" t="n">
        <v>0</v>
      </c>
    </row>
    <row r="8" spans="1:3">
      <c r="A8" s="4" t="s">
        <v>345</v>
      </c>
      <c r="B8" s="6" t="n">
        <v>60000</v>
      </c>
      <c r="C8" s="6" t="n">
        <v>60000</v>
      </c>
    </row>
    <row r="9" spans="1:3">
      <c r="A9" s="4" t="s">
        <v>346</v>
      </c>
      <c r="B9" s="9" t="n">
        <v>6.05</v>
      </c>
      <c r="C9" s="9" t="n">
        <v>5.75</v>
      </c>
    </row>
    <row r="10" spans="1:3">
      <c r="A10" s="4" t="s">
        <v>347</v>
      </c>
      <c r="B10" s="6" t="n">
        <v>0</v>
      </c>
      <c r="C10" s="10" t="n">
        <v>2.7</v>
      </c>
    </row>
    <row r="11" spans="1:3">
      <c r="A11" s="4" t="s">
        <v>348</v>
      </c>
      <c r="B11" s="6" t="n">
        <v>0</v>
      </c>
      <c r="C11" s="6" t="n">
        <v>0</v>
      </c>
    </row>
    <row r="12" spans="1:3">
      <c r="A12" s="4" t="s">
        <v>349</v>
      </c>
      <c r="B12" s="6" t="n">
        <v>0</v>
      </c>
      <c r="C12" s="6" t="n">
        <v>0</v>
      </c>
    </row>
    <row r="13" spans="1:3">
      <c r="A13" s="4" t="s">
        <v>350</v>
      </c>
      <c r="B13" s="9" t="n">
        <v>3.58</v>
      </c>
      <c r="C13" s="9" t="n">
        <v>6.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2</v>
      </c>
      <c r="B1" s="2" t="s">
        <v>1</v>
      </c>
    </row>
    <row r="2" spans="1:3">
      <c r="B2" s="2" t="s">
        <v>2</v>
      </c>
      <c r="C2" s="2" t="s">
        <v>32</v>
      </c>
    </row>
    <row r="3" spans="1:3">
      <c r="A3" s="3" t="s">
        <v>340</v>
      </c>
    </row>
    <row r="4" spans="1:3">
      <c r="A4" s="4" t="s">
        <v>341</v>
      </c>
      <c r="B4" s="6" t="n">
        <v>160000</v>
      </c>
      <c r="C4" s="6" t="n">
        <v>160000</v>
      </c>
    </row>
    <row r="5" spans="1:3">
      <c r="A5" s="4" t="s">
        <v>342</v>
      </c>
      <c r="B5" s="6" t="n">
        <v>0</v>
      </c>
      <c r="C5" s="6" t="n">
        <v>0</v>
      </c>
    </row>
    <row r="6" spans="1:3">
      <c r="A6" s="4" t="s">
        <v>353</v>
      </c>
      <c r="B6" s="6" t="n">
        <v>0</v>
      </c>
      <c r="C6" s="6" t="n">
        <v>0</v>
      </c>
    </row>
    <row r="7" spans="1:3">
      <c r="A7" s="4" t="s">
        <v>344</v>
      </c>
      <c r="B7" s="6" t="n">
        <v>0</v>
      </c>
      <c r="C7" s="6" t="n">
        <v>0</v>
      </c>
    </row>
    <row r="8" spans="1:3">
      <c r="A8" s="4" t="s">
        <v>345</v>
      </c>
      <c r="B8" s="6" t="n">
        <v>160000</v>
      </c>
      <c r="C8" s="6" t="n">
        <v>160000</v>
      </c>
    </row>
    <row r="9" spans="1:3">
      <c r="A9" s="4" t="s">
        <v>346</v>
      </c>
      <c r="B9" s="9" t="n">
        <v>4.75</v>
      </c>
      <c r="C9" s="9" t="n">
        <v>4.75</v>
      </c>
    </row>
    <row r="10" spans="1:3">
      <c r="A10" s="4" t="s">
        <v>347</v>
      </c>
      <c r="B10" s="6" t="n">
        <v>0</v>
      </c>
      <c r="C10" s="6" t="n">
        <v>0</v>
      </c>
    </row>
    <row r="11" spans="1:3">
      <c r="A11" s="4" t="s">
        <v>354</v>
      </c>
      <c r="B11" s="6" t="n">
        <v>0</v>
      </c>
      <c r="C11" s="6" t="n">
        <v>0</v>
      </c>
    </row>
    <row r="12" spans="1:3">
      <c r="A12" s="4" t="s">
        <v>349</v>
      </c>
      <c r="B12" s="6" t="n">
        <v>0</v>
      </c>
      <c r="C12" s="6" t="n">
        <v>0</v>
      </c>
    </row>
    <row r="13" spans="1:3">
      <c r="A13" s="4" t="s">
        <v>350</v>
      </c>
      <c r="B13" s="9" t="n">
        <v>2.37</v>
      </c>
      <c r="C13" s="9" t="n">
        <v>4.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55</v>
      </c>
      <c r="B1" s="2" t="s">
        <v>1</v>
      </c>
    </row>
    <row r="2" spans="1:3">
      <c r="B2" s="2" t="s">
        <v>2</v>
      </c>
      <c r="C2" s="2" t="s">
        <v>32</v>
      </c>
    </row>
    <row r="3" spans="1:3">
      <c r="A3" s="3" t="s">
        <v>340</v>
      </c>
    </row>
    <row r="4" spans="1:3">
      <c r="A4" s="4" t="s">
        <v>356</v>
      </c>
      <c r="B4" s="4" t="s">
        <v>267</v>
      </c>
    </row>
    <row r="5" spans="1:3">
      <c r="A5" s="4" t="s">
        <v>357</v>
      </c>
    </row>
    <row r="6" spans="1:3">
      <c r="A6" s="3" t="s">
        <v>340</v>
      </c>
    </row>
    <row r="7" spans="1:3">
      <c r="A7" s="4" t="s">
        <v>358</v>
      </c>
      <c r="C7" s="4" t="s">
        <v>359</v>
      </c>
    </row>
    <row r="8" spans="1:3">
      <c r="A8" s="4" t="s">
        <v>356</v>
      </c>
      <c r="C8" s="4" t="s">
        <v>267</v>
      </c>
    </row>
    <row r="9" spans="1:3">
      <c r="A9" s="4" t="s">
        <v>360</v>
      </c>
    </row>
    <row r="10" spans="1:3">
      <c r="A10" s="3" t="s">
        <v>340</v>
      </c>
    </row>
    <row r="11" spans="1:3">
      <c r="A11" s="4" t="s">
        <v>361</v>
      </c>
      <c r="C11" s="4" t="s">
        <v>281</v>
      </c>
    </row>
    <row r="12" spans="1:3">
      <c r="A12" s="4" t="s">
        <v>362</v>
      </c>
      <c r="C12" s="4" t="s">
        <v>363</v>
      </c>
    </row>
    <row r="13" spans="1:3">
      <c r="A13" s="4" t="s">
        <v>364</v>
      </c>
    </row>
    <row r="14" spans="1:3">
      <c r="A14" s="3" t="s">
        <v>340</v>
      </c>
    </row>
    <row r="15" spans="1:3">
      <c r="A15" s="4" t="s">
        <v>361</v>
      </c>
      <c r="C15" s="4" t="s">
        <v>365</v>
      </c>
    </row>
    <row r="16" spans="1:3">
      <c r="A16" s="4" t="s">
        <v>362</v>
      </c>
      <c r="C16" s="4" t="s">
        <v>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9"/>
    <col customWidth="1" max="2" min="2" width="30"/>
  </cols>
  <sheetData>
    <row r="1" spans="1:2">
      <c r="A1" s="1" t="s">
        <v>367</v>
      </c>
      <c r="B1" s="2" t="s">
        <v>1</v>
      </c>
    </row>
    <row r="2" spans="1:2">
      <c r="B2" s="2" t="s">
        <v>368</v>
      </c>
    </row>
    <row r="3" spans="1:2">
      <c r="A3" s="3" t="s">
        <v>340</v>
      </c>
    </row>
    <row r="4" spans="1:2">
      <c r="A4" s="4" t="s">
        <v>369</v>
      </c>
      <c r="B4" s="6" t="n">
        <v>520000</v>
      </c>
    </row>
    <row r="5" spans="1:2">
      <c r="A5" s="4" t="s">
        <v>370</v>
      </c>
      <c r="B5" s="4" t="s">
        <v>371</v>
      </c>
    </row>
    <row r="6" spans="1:2">
      <c r="A6" s="4" t="s">
        <v>372</v>
      </c>
      <c r="B6" s="6" t="n">
        <v>495050</v>
      </c>
    </row>
    <row r="7" spans="1:2">
      <c r="A7" s="4" t="s">
        <v>373</v>
      </c>
      <c r="B7" s="4" t="s">
        <v>374</v>
      </c>
    </row>
    <row r="8" spans="1:2">
      <c r="A8" s="4" t="s">
        <v>375</v>
      </c>
    </row>
    <row r="9" spans="1:2">
      <c r="A9" s="3" t="s">
        <v>340</v>
      </c>
    </row>
    <row r="10" spans="1:2">
      <c r="A10" s="4" t="s">
        <v>376</v>
      </c>
      <c r="B10" s="8" t="n">
        <v>0.15</v>
      </c>
    </row>
    <row r="11" spans="1:2">
      <c r="A11" s="4" t="s">
        <v>369</v>
      </c>
      <c r="B11" s="6" t="n">
        <v>435000</v>
      </c>
    </row>
    <row r="12" spans="1:2">
      <c r="A12" s="4" t="s">
        <v>370</v>
      </c>
      <c r="B12" s="4" t="s">
        <v>377</v>
      </c>
    </row>
    <row r="13" spans="1:2">
      <c r="A13" s="4" t="s">
        <v>372</v>
      </c>
      <c r="B13" s="6" t="n">
        <v>425017</v>
      </c>
    </row>
    <row r="14" spans="1:2">
      <c r="A14" s="4" t="s">
        <v>373</v>
      </c>
      <c r="B14" s="4" t="s">
        <v>378</v>
      </c>
    </row>
    <row r="15" spans="1:2">
      <c r="A15" s="4" t="s">
        <v>379</v>
      </c>
    </row>
    <row r="16" spans="1:2">
      <c r="A16" s="3" t="s">
        <v>340</v>
      </c>
    </row>
    <row r="17" spans="1:2">
      <c r="A17" s="4" t="s">
        <v>376</v>
      </c>
      <c r="B17" s="8" t="n">
        <v>2.7</v>
      </c>
    </row>
    <row r="18" spans="1:2">
      <c r="A18" s="4" t="s">
        <v>369</v>
      </c>
      <c r="B18" s="6" t="n">
        <v>10000</v>
      </c>
    </row>
    <row r="19" spans="1:2">
      <c r="A19" s="4" t="s">
        <v>370</v>
      </c>
      <c r="B19" s="4" t="s">
        <v>380</v>
      </c>
    </row>
    <row r="20" spans="1:2">
      <c r="A20" s="4" t="s">
        <v>372</v>
      </c>
      <c r="B20" s="6" t="n">
        <v>3333</v>
      </c>
    </row>
    <row r="21" spans="1:2">
      <c r="A21" s="4" t="s">
        <v>373</v>
      </c>
      <c r="B21" s="4" t="s">
        <v>381</v>
      </c>
    </row>
    <row r="22" spans="1:2">
      <c r="A22" s="4" t="s">
        <v>382</v>
      </c>
    </row>
    <row r="23" spans="1:2">
      <c r="A23" s="3" t="s">
        <v>340</v>
      </c>
    </row>
    <row r="24" spans="1:2">
      <c r="A24" s="4" t="s">
        <v>376</v>
      </c>
      <c r="B24" s="8" t="n">
        <v>4.6</v>
      </c>
    </row>
    <row r="25" spans="1:2">
      <c r="A25" s="4" t="s">
        <v>369</v>
      </c>
      <c r="B25" s="6" t="n">
        <v>15000</v>
      </c>
    </row>
    <row r="26" spans="1:2">
      <c r="A26" s="4" t="s">
        <v>370</v>
      </c>
      <c r="B26" s="4" t="s">
        <v>383</v>
      </c>
    </row>
    <row r="27" spans="1:2">
      <c r="A27" s="4" t="s">
        <v>372</v>
      </c>
      <c r="B27" s="6" t="n">
        <v>10000</v>
      </c>
    </row>
    <row r="28" spans="1:2">
      <c r="A28" s="4" t="s">
        <v>373</v>
      </c>
      <c r="B28" s="4" t="s">
        <v>384</v>
      </c>
    </row>
    <row r="29" spans="1:2">
      <c r="A29" s="4" t="s">
        <v>385</v>
      </c>
    </row>
    <row r="30" spans="1:2">
      <c r="A30" s="3" t="s">
        <v>340</v>
      </c>
    </row>
    <row r="31" spans="1:2">
      <c r="A31" s="4" t="s">
        <v>376</v>
      </c>
      <c r="B31" s="8" t="n">
        <v>7.25</v>
      </c>
    </row>
    <row r="32" spans="1:2">
      <c r="A32" s="4" t="s">
        <v>369</v>
      </c>
      <c r="B32" s="6" t="n">
        <v>50000</v>
      </c>
    </row>
    <row r="33" spans="1:2">
      <c r="A33" s="4" t="s">
        <v>370</v>
      </c>
      <c r="B33" s="4" t="s">
        <v>386</v>
      </c>
    </row>
    <row r="34" spans="1:2">
      <c r="A34" s="4" t="s">
        <v>372</v>
      </c>
      <c r="B34" s="6" t="n">
        <v>50000</v>
      </c>
    </row>
    <row r="35" spans="1:2">
      <c r="A35" s="4" t="s">
        <v>373</v>
      </c>
      <c r="B35" s="4" t="s">
        <v>387</v>
      </c>
    </row>
    <row r="36" spans="1:2">
      <c r="A36" s="4" t="s">
        <v>388</v>
      </c>
    </row>
    <row r="37" spans="1:2">
      <c r="A37" s="3" t="s">
        <v>340</v>
      </c>
    </row>
    <row r="38" spans="1:2">
      <c r="A38" s="4" t="s">
        <v>376</v>
      </c>
      <c r="B38" s="7" t="n">
        <v>8</v>
      </c>
    </row>
    <row r="39" spans="1:2">
      <c r="A39" s="4" t="s">
        <v>369</v>
      </c>
      <c r="B39" s="6" t="n">
        <v>10000</v>
      </c>
    </row>
    <row r="40" spans="1:2">
      <c r="A40" s="4" t="s">
        <v>370</v>
      </c>
      <c r="B40" s="4" t="s">
        <v>384</v>
      </c>
    </row>
    <row r="41" spans="1:2">
      <c r="A41" s="4" t="s">
        <v>372</v>
      </c>
      <c r="B41" s="6" t="n">
        <v>6700</v>
      </c>
    </row>
    <row r="42" spans="1:2">
      <c r="A42" s="4" t="s">
        <v>373</v>
      </c>
      <c r="B42"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90</v>
      </c>
      <c r="B1" s="2" t="s">
        <v>1</v>
      </c>
    </row>
    <row r="2" spans="1:3">
      <c r="B2" s="2" t="s">
        <v>2</v>
      </c>
      <c r="C2" s="2" t="s">
        <v>32</v>
      </c>
    </row>
    <row r="3" spans="1:3">
      <c r="A3" s="3" t="s">
        <v>340</v>
      </c>
    </row>
    <row r="4" spans="1:3">
      <c r="A4" s="4" t="s">
        <v>391</v>
      </c>
      <c r="B4" s="4" t="s">
        <v>371</v>
      </c>
    </row>
    <row r="5" spans="1:3">
      <c r="A5" s="4" t="s">
        <v>392</v>
      </c>
      <c r="B5" s="4" t="s">
        <v>374</v>
      </c>
    </row>
    <row r="6" spans="1:3">
      <c r="A6" s="4" t="s">
        <v>393</v>
      </c>
    </row>
    <row r="7" spans="1:3">
      <c r="A7" s="3" t="s">
        <v>340</v>
      </c>
    </row>
    <row r="8" spans="1:3">
      <c r="A8" s="4" t="s">
        <v>341</v>
      </c>
      <c r="C8" s="6" t="n">
        <v>385000</v>
      </c>
    </row>
    <row r="9" spans="1:3">
      <c r="A9" s="4" t="s">
        <v>394</v>
      </c>
      <c r="B9" s="6" t="n">
        <v>0</v>
      </c>
      <c r="C9" s="6" t="n">
        <v>135000</v>
      </c>
    </row>
    <row r="10" spans="1:3">
      <c r="A10" s="4" t="s">
        <v>395</v>
      </c>
      <c r="B10" s="6" t="n">
        <v>520000</v>
      </c>
    </row>
    <row r="11" spans="1:3">
      <c r="A11" s="4" t="s">
        <v>396</v>
      </c>
      <c r="B11" s="6" t="n">
        <v>495050</v>
      </c>
      <c r="C11" s="6" t="n">
        <v>520000</v>
      </c>
    </row>
    <row r="12" spans="1:3">
      <c r="A12" s="4" t="s">
        <v>346</v>
      </c>
      <c r="C12" s="9" t="n">
        <v>3.9</v>
      </c>
    </row>
    <row r="13" spans="1:3">
      <c r="A13" s="4" t="s">
        <v>397</v>
      </c>
      <c r="B13" s="7" t="n">
        <v>0</v>
      </c>
      <c r="C13" s="10" t="n">
        <v>2.7</v>
      </c>
    </row>
    <row r="14" spans="1:3">
      <c r="A14" s="4" t="s">
        <v>398</v>
      </c>
      <c r="B14" s="10" t="n">
        <v>1.16</v>
      </c>
    </row>
    <row r="15" spans="1:3">
      <c r="A15" s="4" t="s">
        <v>399</v>
      </c>
      <c r="B15" s="9" t="n">
        <v>1.08</v>
      </c>
      <c r="C15" s="9" t="n">
        <v>3.6</v>
      </c>
    </row>
    <row r="16" spans="1:3">
      <c r="A16" s="4" t="s">
        <v>391</v>
      </c>
      <c r="B16" s="4" t="s">
        <v>371</v>
      </c>
    </row>
    <row r="17" spans="1:3">
      <c r="A17" s="4" t="s">
        <v>392</v>
      </c>
      <c r="B17" s="4" t="s">
        <v>374</v>
      </c>
    </row>
    <row r="18" spans="1:3">
      <c r="A18" s="4" t="s">
        <v>400</v>
      </c>
      <c r="B18" s="7" t="n">
        <v>0</v>
      </c>
    </row>
    <row r="19" spans="1:3">
      <c r="A19" s="4" t="s">
        <v>401</v>
      </c>
      <c r="B1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402</v>
      </c>
      <c r="B1" s="2" t="s">
        <v>1</v>
      </c>
    </row>
    <row r="2" spans="1:2">
      <c r="B2" s="2" t="s">
        <v>368</v>
      </c>
    </row>
    <row r="3" spans="1:2">
      <c r="A3" s="3" t="s">
        <v>340</v>
      </c>
    </row>
    <row r="4" spans="1:2">
      <c r="A4" s="4" t="s">
        <v>403</v>
      </c>
      <c r="B4" s="4" t="s">
        <v>371</v>
      </c>
    </row>
    <row r="5" spans="1:2">
      <c r="A5" s="4" t="s">
        <v>240</v>
      </c>
    </row>
    <row r="6" spans="1:2">
      <c r="A6" s="3" t="s">
        <v>340</v>
      </c>
    </row>
    <row r="7" spans="1:2">
      <c r="A7" s="4" t="s">
        <v>404</v>
      </c>
      <c r="B7" s="6" t="n">
        <v>0</v>
      </c>
    </row>
    <row r="8" spans="1:2">
      <c r="A8" s="4" t="s">
        <v>405</v>
      </c>
      <c r="B8" s="6" t="n">
        <v>2057143</v>
      </c>
    </row>
    <row r="9" spans="1:2">
      <c r="A9" s="4" t="s">
        <v>406</v>
      </c>
      <c r="B9" s="6" t="n">
        <v>0</v>
      </c>
    </row>
    <row r="10" spans="1:2">
      <c r="A10" s="4" t="s">
        <v>407</v>
      </c>
      <c r="B10" s="6" t="n">
        <v>0</v>
      </c>
    </row>
    <row r="11" spans="1:2">
      <c r="A11" s="4" t="s">
        <v>408</v>
      </c>
      <c r="B11" s="6" t="n">
        <v>2057143</v>
      </c>
    </row>
    <row r="12" spans="1:2">
      <c r="A12" s="4" t="s">
        <v>409</v>
      </c>
      <c r="B12" s="7" t="n">
        <v>0</v>
      </c>
    </row>
    <row r="13" spans="1:2">
      <c r="A13" s="4" t="s">
        <v>410</v>
      </c>
      <c r="B13" s="4" t="s">
        <v>411</v>
      </c>
    </row>
    <row r="14" spans="1:2">
      <c r="A14" s="4" t="s">
        <v>412</v>
      </c>
      <c r="B14" s="6" t="n">
        <v>0</v>
      </c>
    </row>
    <row r="15" spans="1:2">
      <c r="A15" s="4" t="s">
        <v>413</v>
      </c>
      <c r="B15" s="6" t="n">
        <v>0</v>
      </c>
    </row>
    <row r="16" spans="1:2">
      <c r="A16" s="4" t="s">
        <v>414</v>
      </c>
      <c r="B16" s="4" t="s">
        <v>415</v>
      </c>
    </row>
    <row r="17" spans="1:2">
      <c r="A17" s="4" t="s">
        <v>403</v>
      </c>
      <c r="B17"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s>
  <sheetData>
    <row r="1" spans="1:8">
      <c r="A1" s="1" t="s">
        <v>417</v>
      </c>
      <c r="B1" s="2" t="s">
        <v>323</v>
      </c>
      <c r="C1" s="2" t="s">
        <v>324</v>
      </c>
      <c r="D1" s="2" t="s">
        <v>1</v>
      </c>
    </row>
    <row r="2" spans="1:8">
      <c r="B2" s="2" t="s">
        <v>418</v>
      </c>
      <c r="C2" s="2" t="s">
        <v>326</v>
      </c>
      <c r="D2" s="2" t="s">
        <v>2</v>
      </c>
      <c r="E2" s="2" t="s">
        <v>32</v>
      </c>
      <c r="F2" s="2" t="s">
        <v>419</v>
      </c>
      <c r="G2" s="2" t="s">
        <v>420</v>
      </c>
      <c r="H2" s="2" t="s">
        <v>421</v>
      </c>
    </row>
    <row r="3" spans="1:8">
      <c r="A3" s="3" t="s">
        <v>340</v>
      </c>
    </row>
    <row r="4" spans="1:8">
      <c r="A4" s="4" t="s">
        <v>422</v>
      </c>
      <c r="D4" s="6" t="n">
        <v>500000</v>
      </c>
    </row>
    <row r="5" spans="1:8">
      <c r="A5" s="4" t="s">
        <v>423</v>
      </c>
      <c r="B5" s="6" t="n">
        <v>2057143</v>
      </c>
    </row>
    <row r="6" spans="1:8">
      <c r="A6" s="4" t="s">
        <v>424</v>
      </c>
      <c r="B6" s="9" t="n">
        <v>0.09</v>
      </c>
    </row>
    <row r="7" spans="1:8">
      <c r="A7" s="4" t="s">
        <v>425</v>
      </c>
      <c r="B7" s="4" t="s">
        <v>426</v>
      </c>
    </row>
    <row r="8" spans="1:8">
      <c r="A8" s="4" t="s">
        <v>427</v>
      </c>
      <c r="D8" s="7" t="n">
        <v>181365</v>
      </c>
      <c r="E8" s="7" t="n">
        <v>247807</v>
      </c>
    </row>
    <row r="9" spans="1:8">
      <c r="A9" s="4" t="s">
        <v>428</v>
      </c>
      <c r="D9" s="9" t="n">
        <v>0.06</v>
      </c>
    </row>
    <row r="10" spans="1:8">
      <c r="A10" s="4" t="s">
        <v>429</v>
      </c>
      <c r="D10" s="7" t="n">
        <v>50743</v>
      </c>
    </row>
    <row r="11" spans="1:8">
      <c r="A11" s="4" t="s">
        <v>430</v>
      </c>
      <c r="D11" s="4" t="s">
        <v>431</v>
      </c>
    </row>
    <row r="12" spans="1:8">
      <c r="A12" s="4" t="s">
        <v>432</v>
      </c>
      <c r="D12" s="6" t="n">
        <v>8932466</v>
      </c>
      <c r="E12" s="6" t="n">
        <v>6787323</v>
      </c>
    </row>
    <row r="13" spans="1:8">
      <c r="A13" s="4" t="s">
        <v>433</v>
      </c>
      <c r="D13" s="6" t="n">
        <v>11000000</v>
      </c>
      <c r="E13" s="6" t="n">
        <v>11000000</v>
      </c>
    </row>
    <row r="14" spans="1:8">
      <c r="A14" s="4" t="s">
        <v>434</v>
      </c>
      <c r="D14" s="6" t="n">
        <v>2057143</v>
      </c>
    </row>
    <row r="15" spans="1:8">
      <c r="A15" s="4" t="s">
        <v>435</v>
      </c>
      <c r="D15" s="7" t="n">
        <v>375000</v>
      </c>
      <c r="E15" s="7" t="n">
        <v>525000</v>
      </c>
    </row>
    <row r="16" spans="1:8">
      <c r="A16" s="4" t="s">
        <v>436</v>
      </c>
      <c r="D16" s="4" t="s">
        <v>437</v>
      </c>
    </row>
    <row r="17" spans="1:8">
      <c r="A17" s="4" t="s">
        <v>438</v>
      </c>
      <c r="D17" s="7" t="n">
        <v>0</v>
      </c>
      <c r="E17" s="7" t="n">
        <v>78750</v>
      </c>
    </row>
    <row r="18" spans="1:8">
      <c r="A18" s="4" t="s">
        <v>439</v>
      </c>
      <c r="D18" s="6" t="n">
        <v>78000</v>
      </c>
    </row>
    <row r="19" spans="1:8">
      <c r="A19" s="4" t="s">
        <v>440</v>
      </c>
      <c r="D19" s="7" t="n">
        <v>195000</v>
      </c>
    </row>
    <row r="20" spans="1:8">
      <c r="A20" s="4" t="s">
        <v>441</v>
      </c>
    </row>
    <row r="21" spans="1:8">
      <c r="A21" s="3" t="s">
        <v>340</v>
      </c>
    </row>
    <row r="22" spans="1:8">
      <c r="A22" s="4" t="s">
        <v>442</v>
      </c>
      <c r="F22" s="9" t="n">
        <v>0.15</v>
      </c>
    </row>
    <row r="23" spans="1:8">
      <c r="A23" s="4" t="s">
        <v>443</v>
      </c>
      <c r="F23" s="6" t="n">
        <v>435000</v>
      </c>
    </row>
    <row r="24" spans="1:8">
      <c r="A24" s="4" t="s">
        <v>275</v>
      </c>
    </row>
    <row r="25" spans="1:8">
      <c r="A25" s="3" t="s">
        <v>340</v>
      </c>
    </row>
    <row r="26" spans="1:8">
      <c r="A26" s="4" t="s">
        <v>432</v>
      </c>
      <c r="G26" s="6" t="n">
        <v>8932466</v>
      </c>
    </row>
    <row r="27" spans="1:8">
      <c r="A27" s="4" t="s">
        <v>433</v>
      </c>
      <c r="H27" s="6" t="n">
        <v>7000000</v>
      </c>
    </row>
    <row r="28" spans="1:8">
      <c r="A28" s="4" t="s">
        <v>280</v>
      </c>
    </row>
    <row r="29" spans="1:8">
      <c r="A29" s="3" t="s">
        <v>340</v>
      </c>
    </row>
    <row r="30" spans="1:8">
      <c r="A30" s="4" t="s">
        <v>432</v>
      </c>
      <c r="G30" s="6" t="n">
        <v>446623300</v>
      </c>
    </row>
    <row r="31" spans="1:8">
      <c r="A31" s="4" t="s">
        <v>433</v>
      </c>
      <c r="H31" s="6" t="n">
        <v>11000000</v>
      </c>
    </row>
    <row r="32" spans="1:8">
      <c r="A32" s="4" t="s">
        <v>242</v>
      </c>
    </row>
    <row r="33" spans="1:8">
      <c r="A33" s="3" t="s">
        <v>340</v>
      </c>
    </row>
    <row r="34" spans="1:8">
      <c r="A34" s="4" t="s">
        <v>444</v>
      </c>
      <c r="D34" s="4" t="s">
        <v>445</v>
      </c>
    </row>
    <row r="35" spans="1:8">
      <c r="A35" s="4" t="s">
        <v>244</v>
      </c>
    </row>
    <row r="36" spans="1:8">
      <c r="A36" s="3" t="s">
        <v>340</v>
      </c>
    </row>
    <row r="37" spans="1:8">
      <c r="A37" s="4" t="s">
        <v>444</v>
      </c>
      <c r="D37" s="4" t="s">
        <v>445</v>
      </c>
    </row>
    <row r="38" spans="1:8">
      <c r="A38" s="4" t="s">
        <v>442</v>
      </c>
      <c r="D38" s="9" t="n">
        <v>0.05</v>
      </c>
    </row>
    <row r="39" spans="1:8">
      <c r="A39" s="4" t="s">
        <v>443</v>
      </c>
      <c r="D39" s="6" t="n">
        <v>600000</v>
      </c>
    </row>
    <row r="40" spans="1:8">
      <c r="A40" s="4" t="s">
        <v>446</v>
      </c>
      <c r="D40" s="4" t="s">
        <v>447</v>
      </c>
    </row>
    <row r="41" spans="1:8">
      <c r="A41" s="4" t="s">
        <v>246</v>
      </c>
    </row>
    <row r="42" spans="1:8">
      <c r="A42" s="3" t="s">
        <v>340</v>
      </c>
    </row>
    <row r="43" spans="1:8">
      <c r="A43" s="4" t="s">
        <v>448</v>
      </c>
      <c r="D43" s="4" t="s">
        <v>449</v>
      </c>
    </row>
    <row r="44" spans="1:8">
      <c r="A44" s="4" t="s">
        <v>450</v>
      </c>
    </row>
    <row r="45" spans="1:8">
      <c r="A45" s="3" t="s">
        <v>340</v>
      </c>
    </row>
    <row r="46" spans="1:8">
      <c r="A46" s="4" t="s">
        <v>443</v>
      </c>
      <c r="D46" s="6" t="n">
        <v>600000</v>
      </c>
    </row>
    <row r="47" spans="1:8">
      <c r="A47" s="4" t="s">
        <v>334</v>
      </c>
    </row>
    <row r="48" spans="1:8">
      <c r="A48" s="3" t="s">
        <v>340</v>
      </c>
    </row>
    <row r="49" spans="1:8">
      <c r="A49" s="4" t="s">
        <v>434</v>
      </c>
      <c r="C49" s="6" t="n">
        <v>2057143</v>
      </c>
    </row>
    <row r="50" spans="1:8">
      <c r="A50" s="4" t="s">
        <v>435</v>
      </c>
      <c r="C50" s="7" t="n">
        <v>1800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7" t="n">
        <v>0</v>
      </c>
      <c r="C4" s="7" t="n">
        <v>0</v>
      </c>
    </row>
    <row r="5" spans="1:3">
      <c r="A5" s="4" t="s">
        <v>454</v>
      </c>
      <c r="B5" s="6" t="n">
        <v>975</v>
      </c>
      <c r="C5" s="6" t="n">
        <v>2430</v>
      </c>
    </row>
    <row r="6" spans="1:3">
      <c r="A6" s="4" t="s">
        <v>455</v>
      </c>
      <c r="B6" s="6" t="n">
        <v>975</v>
      </c>
      <c r="C6" s="6" t="n">
        <v>2430</v>
      </c>
    </row>
    <row r="7" spans="1:3">
      <c r="A7" s="3" t="s">
        <v>456</v>
      </c>
    </row>
    <row r="8" spans="1:3">
      <c r="A8" s="4" t="s">
        <v>453</v>
      </c>
      <c r="B8" s="6" t="n">
        <v>571125</v>
      </c>
      <c r="C8" s="6" t="n">
        <v>-846000</v>
      </c>
    </row>
    <row r="9" spans="1:3">
      <c r="A9" s="4" t="s">
        <v>454</v>
      </c>
      <c r="B9" s="6" t="n">
        <v>-372409</v>
      </c>
      <c r="C9" s="6" t="n">
        <v>-424000</v>
      </c>
    </row>
    <row r="10" spans="1:3">
      <c r="A10" s="4" t="s">
        <v>457</v>
      </c>
      <c r="B10" s="6" t="n">
        <v>-198716</v>
      </c>
      <c r="C10" s="6" t="n">
        <v>176400</v>
      </c>
    </row>
    <row r="11" spans="1:3">
      <c r="A11" s="4" t="s">
        <v>458</v>
      </c>
      <c r="B11" s="6" t="n">
        <v>0</v>
      </c>
      <c r="C11" s="6" t="n">
        <v>0</v>
      </c>
    </row>
    <row r="12" spans="1:3">
      <c r="A12" s="4" t="s">
        <v>459</v>
      </c>
      <c r="B12" s="7" t="n">
        <v>975</v>
      </c>
      <c r="C12" s="7" t="n">
        <v>24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460</v>
      </c>
      <c r="B1" s="2" t="s">
        <v>1</v>
      </c>
    </row>
    <row r="2" spans="1:3">
      <c r="B2" s="2" t="s">
        <v>2</v>
      </c>
      <c r="C2" s="2" t="s">
        <v>32</v>
      </c>
    </row>
    <row r="3" spans="1:3">
      <c r="A3" s="3" t="s">
        <v>167</v>
      </c>
    </row>
    <row r="4" spans="1:3">
      <c r="A4" s="4" t="s">
        <v>461</v>
      </c>
      <c r="B4" s="4" t="s">
        <v>462</v>
      </c>
      <c r="C4" s="4" t="s">
        <v>462</v>
      </c>
    </row>
    <row r="5" spans="1:3">
      <c r="A5" s="4" t="s">
        <v>463</v>
      </c>
      <c r="B5" s="4" t="s">
        <v>464</v>
      </c>
      <c r="C5" s="4" t="s">
        <v>465</v>
      </c>
    </row>
    <row r="6" spans="1:3">
      <c r="A6" s="4" t="s">
        <v>466</v>
      </c>
      <c r="B6" s="4" t="s">
        <v>267</v>
      </c>
      <c r="C6" s="4" t="s">
        <v>267</v>
      </c>
    </row>
    <row r="7" spans="1:3">
      <c r="A7" s="4" t="s">
        <v>311</v>
      </c>
      <c r="B7" s="4" t="s">
        <v>464</v>
      </c>
      <c r="C7" s="4" t="s">
        <v>467</v>
      </c>
    </row>
    <row r="8" spans="1:3">
      <c r="A8" s="4" t="s">
        <v>468</v>
      </c>
      <c r="B8" s="4" t="s">
        <v>469</v>
      </c>
      <c r="C8" s="4" t="s">
        <v>470</v>
      </c>
    </row>
    <row r="9" spans="1:3">
      <c r="A9" s="4" t="s">
        <v>471</v>
      </c>
      <c r="B9" s="4" t="s">
        <v>472</v>
      </c>
      <c r="C9" s="4" t="s">
        <v>4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474</v>
      </c>
      <c r="B1" s="2" t="s">
        <v>2</v>
      </c>
      <c r="C1" s="2" t="s">
        <v>32</v>
      </c>
    </row>
    <row r="2" spans="1:3">
      <c r="A2" s="3" t="s">
        <v>475</v>
      </c>
    </row>
    <row r="3" spans="1:3">
      <c r="A3" s="4" t="s">
        <v>476</v>
      </c>
      <c r="B3" s="7" t="n">
        <v>16247000</v>
      </c>
      <c r="C3" s="7" t="n">
        <v>16311000</v>
      </c>
    </row>
    <row r="4" spans="1:3">
      <c r="A4" s="4" t="s">
        <v>477</v>
      </c>
      <c r="B4" s="6" t="n">
        <v>-308800</v>
      </c>
      <c r="C4" s="6" t="n">
        <v>-435000</v>
      </c>
    </row>
    <row r="5" spans="1:3">
      <c r="A5" s="4" t="s">
        <v>478</v>
      </c>
      <c r="B5" s="6" t="n">
        <v>42800</v>
      </c>
      <c r="C5" s="6" t="n">
        <v>194000</v>
      </c>
    </row>
    <row r="6" spans="1:3">
      <c r="A6" s="4" t="s">
        <v>112</v>
      </c>
      <c r="B6" s="6" t="n">
        <v>6600</v>
      </c>
      <c r="C6" s="6" t="n">
        <v>1000</v>
      </c>
    </row>
    <row r="7" spans="1:3">
      <c r="A7" s="4" t="s">
        <v>479</v>
      </c>
      <c r="B7" s="6" t="n">
        <v>435100</v>
      </c>
      <c r="C7" s="6" t="n">
        <v>238000</v>
      </c>
    </row>
    <row r="8" spans="1:3">
      <c r="A8" s="4" t="s">
        <v>480</v>
      </c>
      <c r="B8" s="6" t="n">
        <v>736700</v>
      </c>
      <c r="C8" s="6" t="n">
        <v>674000</v>
      </c>
    </row>
    <row r="9" spans="1:3">
      <c r="A9" s="4" t="s">
        <v>481</v>
      </c>
      <c r="B9" s="6" t="n">
        <v>17159400</v>
      </c>
      <c r="C9" s="6" t="n">
        <v>16983000</v>
      </c>
    </row>
    <row r="10" spans="1:3">
      <c r="A10" s="4" t="s">
        <v>468</v>
      </c>
      <c r="B10" s="6" t="n">
        <v>-17159400</v>
      </c>
      <c r="C10" s="6" t="n">
        <v>-16983000</v>
      </c>
    </row>
    <row r="11" spans="1:3">
      <c r="A11" s="4" t="s">
        <v>482</v>
      </c>
      <c r="B11" s="7" t="n">
        <v>0</v>
      </c>
      <c r="C11"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8"/>
    <col customWidth="1" max="2" min="2" width="13"/>
    <col customWidth="1" max="3" min="3" width="39"/>
    <col customWidth="1" max="4" min="4" width="27"/>
    <col customWidth="1" max="5" min="5" width="37"/>
    <col customWidth="1" max="6" min="6" width="20"/>
    <col customWidth="1" max="7" min="7" width="11"/>
  </cols>
  <sheetData>
    <row r="1" spans="1:7">
      <c r="A1" s="1" t="s">
        <v>90</v>
      </c>
      <c r="B1" s="2" t="s">
        <v>91</v>
      </c>
      <c r="C1" s="2" t="s">
        <v>92</v>
      </c>
      <c r="D1" s="2" t="s">
        <v>93</v>
      </c>
      <c r="E1" s="2" t="s">
        <v>94</v>
      </c>
      <c r="F1" s="2" t="s">
        <v>95</v>
      </c>
      <c r="G1" s="2" t="s">
        <v>96</v>
      </c>
    </row>
    <row r="2" spans="1:7">
      <c r="A2" s="4" t="s">
        <v>97</v>
      </c>
      <c r="B2" s="7" t="n">
        <v>6577</v>
      </c>
      <c r="C2" s="4" t="s">
        <v>56</v>
      </c>
      <c r="D2" s="7" t="n">
        <v>53066343</v>
      </c>
      <c r="E2" s="7" t="n">
        <v>-131536</v>
      </c>
      <c r="F2" s="7" t="n">
        <v>-52083978</v>
      </c>
      <c r="G2" s="7" t="n">
        <v>857406</v>
      </c>
    </row>
    <row r="3" spans="1:7">
      <c r="A3" s="4" t="s">
        <v>98</v>
      </c>
      <c r="B3" s="6" t="n">
        <v>6577323</v>
      </c>
    </row>
    <row r="4" spans="1:7">
      <c r="A4" s="4" t="s">
        <v>99</v>
      </c>
      <c r="B4" s="7" t="n">
        <v>210</v>
      </c>
      <c r="C4" s="4" t="s">
        <v>56</v>
      </c>
      <c r="D4" s="7" t="n">
        <v>524790</v>
      </c>
      <c r="E4" s="4" t="s">
        <v>56</v>
      </c>
      <c r="F4" s="4" t="s">
        <v>56</v>
      </c>
      <c r="G4" s="6" t="n">
        <v>525000</v>
      </c>
    </row>
    <row r="5" spans="1:7">
      <c r="A5" s="4" t="s">
        <v>100</v>
      </c>
      <c r="B5" s="6" t="n">
        <v>210000</v>
      </c>
    </row>
    <row r="6" spans="1:7">
      <c r="A6" s="4" t="s">
        <v>59</v>
      </c>
      <c r="B6" s="4" t="s">
        <v>56</v>
      </c>
      <c r="C6" s="7" t="n">
        <v>25000</v>
      </c>
      <c r="D6" s="4" t="s">
        <v>56</v>
      </c>
      <c r="E6" s="4" t="s">
        <v>56</v>
      </c>
      <c r="F6" s="4" t="s">
        <v>56</v>
      </c>
      <c r="G6" s="6" t="n">
        <v>25000</v>
      </c>
    </row>
    <row r="7" spans="1:7">
      <c r="A7" s="4" t="s">
        <v>101</v>
      </c>
      <c r="B7" s="4" t="s">
        <v>56</v>
      </c>
      <c r="C7" s="4" t="s">
        <v>56</v>
      </c>
      <c r="D7" s="4" t="s">
        <v>56</v>
      </c>
      <c r="E7" s="7" t="n">
        <v>131536</v>
      </c>
      <c r="F7" s="4" t="s">
        <v>56</v>
      </c>
      <c r="G7" s="6" t="n">
        <v>131536</v>
      </c>
    </row>
    <row r="8" spans="1:7">
      <c r="A8" s="4" t="s">
        <v>102</v>
      </c>
      <c r="B8" s="4" t="s">
        <v>56</v>
      </c>
      <c r="C8" s="4" t="s">
        <v>56</v>
      </c>
      <c r="D8" s="7" t="n">
        <v>247807</v>
      </c>
      <c r="E8" s="4" t="s">
        <v>56</v>
      </c>
      <c r="F8" s="4" t="s">
        <v>56</v>
      </c>
      <c r="G8" s="6" t="n">
        <v>247807</v>
      </c>
    </row>
    <row r="9" spans="1:7">
      <c r="A9" s="4" t="s">
        <v>87</v>
      </c>
      <c r="B9" s="4" t="s">
        <v>56</v>
      </c>
      <c r="C9" s="4" t="s">
        <v>56</v>
      </c>
      <c r="D9" s="4" t="s">
        <v>56</v>
      </c>
      <c r="E9" s="4" t="s">
        <v>56</v>
      </c>
      <c r="F9" s="7" t="n">
        <v>-1665770</v>
      </c>
      <c r="G9" s="6" t="n">
        <v>-1665770</v>
      </c>
    </row>
    <row r="10" spans="1:7">
      <c r="A10" s="4" t="s">
        <v>103</v>
      </c>
      <c r="B10" s="7" t="n">
        <v>6787</v>
      </c>
      <c r="C10" s="7" t="n">
        <v>25000</v>
      </c>
      <c r="D10" s="7" t="n">
        <v>53838940</v>
      </c>
      <c r="E10" s="4" t="s">
        <v>56</v>
      </c>
      <c r="F10" s="7" t="n">
        <v>-53749748</v>
      </c>
      <c r="G10" s="6" t="n">
        <v>120979</v>
      </c>
    </row>
    <row r="11" spans="1:7">
      <c r="A11" s="4" t="s">
        <v>104</v>
      </c>
      <c r="B11" s="6" t="n">
        <v>6787323</v>
      </c>
    </row>
    <row r="12" spans="1:7">
      <c r="A12" s="4" t="s">
        <v>99</v>
      </c>
      <c r="B12" s="7" t="n">
        <v>2135</v>
      </c>
      <c r="C12" s="4" t="s">
        <v>56</v>
      </c>
      <c r="D12" s="6" t="n">
        <v>372865</v>
      </c>
      <c r="E12" s="4" t="s">
        <v>56</v>
      </c>
      <c r="F12" s="4" t="s">
        <v>56</v>
      </c>
      <c r="G12" s="7" t="n">
        <v>375000</v>
      </c>
    </row>
    <row r="13" spans="1:7">
      <c r="A13" s="4" t="s">
        <v>100</v>
      </c>
      <c r="B13" s="6" t="n">
        <v>2135143</v>
      </c>
      <c r="G13" s="6" t="n">
        <v>2057143</v>
      </c>
    </row>
    <row r="14" spans="1:7">
      <c r="A14" s="4" t="s">
        <v>105</v>
      </c>
      <c r="B14" s="7" t="n">
        <v>10</v>
      </c>
      <c r="C14" s="7" t="n">
        <v>-25000</v>
      </c>
      <c r="D14" s="6" t="n">
        <v>24990</v>
      </c>
      <c r="E14" s="4" t="s">
        <v>56</v>
      </c>
      <c r="F14" s="4" t="s">
        <v>56</v>
      </c>
      <c r="G14" s="4" t="s">
        <v>56</v>
      </c>
    </row>
    <row r="15" spans="1:7">
      <c r="A15" s="4" t="s">
        <v>106</v>
      </c>
      <c r="B15" s="6" t="n">
        <v>10000</v>
      </c>
    </row>
    <row r="16" spans="1:7">
      <c r="A16" s="4" t="s">
        <v>102</v>
      </c>
      <c r="B16" s="4" t="s">
        <v>56</v>
      </c>
      <c r="C16" s="4" t="s">
        <v>56</v>
      </c>
      <c r="D16" s="7" t="n">
        <v>181365</v>
      </c>
      <c r="E16" s="4" t="s">
        <v>56</v>
      </c>
      <c r="F16" s="4" t="s">
        <v>56</v>
      </c>
      <c r="G16" s="7" t="n">
        <v>181365</v>
      </c>
    </row>
    <row r="17" spans="1:7">
      <c r="A17" s="4" t="s">
        <v>87</v>
      </c>
      <c r="B17" s="4" t="s">
        <v>56</v>
      </c>
      <c r="C17" s="4" t="s">
        <v>56</v>
      </c>
      <c r="D17" s="4" t="s">
        <v>56</v>
      </c>
      <c r="E17" s="4" t="s">
        <v>56</v>
      </c>
      <c r="F17" s="7" t="n">
        <v>-1309497</v>
      </c>
      <c r="G17" s="6" t="n">
        <v>-1309497</v>
      </c>
    </row>
    <row r="18" spans="1:7">
      <c r="A18" s="4" t="s">
        <v>107</v>
      </c>
      <c r="B18" s="7" t="n">
        <v>8932</v>
      </c>
      <c r="C18" s="4" t="s">
        <v>56</v>
      </c>
      <c r="D18" s="7" t="n">
        <v>54418160</v>
      </c>
      <c r="E18" s="4" t="s">
        <v>56</v>
      </c>
      <c r="F18" s="7" t="n">
        <v>-55059245</v>
      </c>
      <c r="G18" s="7" t="n">
        <v>-632153</v>
      </c>
    </row>
    <row r="19" spans="1:7">
      <c r="A19" s="4" t="s">
        <v>108</v>
      </c>
      <c r="B19" s="6" t="n">
        <v>89324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483</v>
      </c>
      <c r="B1" s="2" t="s">
        <v>1</v>
      </c>
    </row>
    <row r="2" spans="1:3">
      <c r="B2" s="2" t="s">
        <v>2</v>
      </c>
      <c r="C2" s="2" t="s">
        <v>32</v>
      </c>
    </row>
    <row r="3" spans="1:3">
      <c r="A3" s="3" t="s">
        <v>484</v>
      </c>
    </row>
    <row r="4" spans="1:3">
      <c r="A4" s="4" t="s">
        <v>485</v>
      </c>
      <c r="B4" s="7" t="n">
        <v>-198716</v>
      </c>
      <c r="C4" s="7" t="n">
        <v>176400</v>
      </c>
    </row>
    <row r="5" spans="1:3">
      <c r="A5" s="4" t="s">
        <v>486</v>
      </c>
    </row>
    <row r="6" spans="1:3">
      <c r="A6" s="3" t="s">
        <v>484</v>
      </c>
    </row>
    <row r="7" spans="1:3">
      <c r="A7" s="4" t="s">
        <v>487</v>
      </c>
      <c r="C7" s="7" t="n">
        <v>46000000</v>
      </c>
    </row>
    <row r="8" spans="1:3">
      <c r="A8" s="4" t="s">
        <v>488</v>
      </c>
      <c r="C8" s="6" t="n">
        <v>2019</v>
      </c>
    </row>
    <row r="9" spans="1:3">
      <c r="A9" s="4" t="s">
        <v>489</v>
      </c>
    </row>
    <row r="10" spans="1:3">
      <c r="A10" s="3" t="s">
        <v>484</v>
      </c>
    </row>
    <row r="11" spans="1:3">
      <c r="A11" s="4" t="s">
        <v>487</v>
      </c>
      <c r="C11" s="7" t="n">
        <v>8000000</v>
      </c>
    </row>
    <row r="12" spans="1:3">
      <c r="A12" s="4" t="s">
        <v>488</v>
      </c>
      <c r="C12" s="6" t="n">
        <v>20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490</v>
      </c>
      <c r="B1" s="2" t="s">
        <v>1</v>
      </c>
    </row>
    <row r="2" spans="1:3">
      <c r="B2" s="2" t="s">
        <v>2</v>
      </c>
      <c r="C2" s="2" t="s">
        <v>32</v>
      </c>
    </row>
    <row r="3" spans="1:3">
      <c r="A3" s="3" t="s">
        <v>491</v>
      </c>
    </row>
    <row r="4" spans="1:3">
      <c r="A4" s="4" t="s">
        <v>492</v>
      </c>
      <c r="B4" s="7" t="n">
        <v>28392</v>
      </c>
      <c r="C4" s="7" t="n">
        <v>647509</v>
      </c>
    </row>
    <row r="5" spans="1:3">
      <c r="A5" s="4" t="s">
        <v>493</v>
      </c>
      <c r="B5" s="6" t="n">
        <v>80838</v>
      </c>
      <c r="C5" s="6" t="n">
        <v>0</v>
      </c>
    </row>
    <row r="6" spans="1:3">
      <c r="A6" s="4" t="s">
        <v>494</v>
      </c>
      <c r="B6" s="6" t="n">
        <v>163690</v>
      </c>
      <c r="C6" s="6" t="n">
        <v>149246</v>
      </c>
    </row>
    <row r="7" spans="1:3">
      <c r="A7" s="4" t="s">
        <v>495</v>
      </c>
      <c r="B7" s="6" t="n">
        <v>272920</v>
      </c>
      <c r="C7" s="6" t="n">
        <v>796756</v>
      </c>
    </row>
    <row r="8" spans="1:3">
      <c r="A8" s="3" t="s">
        <v>496</v>
      </c>
    </row>
    <row r="9" spans="1:3">
      <c r="A9" s="4" t="s">
        <v>492</v>
      </c>
      <c r="B9" s="6" t="n">
        <v>20432</v>
      </c>
      <c r="C9" s="6" t="n">
        <v>-344974</v>
      </c>
    </row>
    <row r="10" spans="1:3">
      <c r="A10" s="4" t="s">
        <v>493</v>
      </c>
      <c r="B10" s="6" t="n">
        <v>13844</v>
      </c>
      <c r="C10" s="6" t="n">
        <v>0</v>
      </c>
    </row>
    <row r="11" spans="1:3">
      <c r="A11" s="4" t="s">
        <v>494</v>
      </c>
      <c r="B11" s="6" t="n">
        <v>-868076</v>
      </c>
      <c r="C11" s="6" t="n">
        <v>-793337</v>
      </c>
    </row>
    <row r="12" spans="1:3">
      <c r="A12" s="4" t="s">
        <v>497</v>
      </c>
      <c r="B12" s="7" t="n">
        <v>-833800</v>
      </c>
      <c r="C12" s="7" t="n">
        <v>-11383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r="1" spans="1:4">
      <c r="A1" s="1" t="s">
        <v>498</v>
      </c>
      <c r="B1" s="2" t="s">
        <v>324</v>
      </c>
      <c r="C1" s="2" t="s">
        <v>1</v>
      </c>
    </row>
    <row r="2" spans="1:4">
      <c r="B2" s="2" t="s">
        <v>326</v>
      </c>
      <c r="C2" s="2" t="s">
        <v>2</v>
      </c>
      <c r="D2" s="2" t="s">
        <v>32</v>
      </c>
    </row>
    <row r="3" spans="1:4">
      <c r="A3" s="3" t="s">
        <v>499</v>
      </c>
    </row>
    <row r="4" spans="1:4">
      <c r="A4" s="4" t="s">
        <v>434</v>
      </c>
      <c r="C4" s="6" t="n">
        <v>2057143</v>
      </c>
    </row>
    <row r="5" spans="1:4">
      <c r="A5" s="4" t="s">
        <v>435</v>
      </c>
      <c r="C5" s="7" t="n">
        <v>375000</v>
      </c>
      <c r="D5" s="7" t="n">
        <v>525000</v>
      </c>
    </row>
    <row r="6" spans="1:4">
      <c r="A6" s="4" t="s">
        <v>334</v>
      </c>
    </row>
    <row r="7" spans="1:4">
      <c r="A7" s="3" t="s">
        <v>499</v>
      </c>
    </row>
    <row r="8" spans="1:4">
      <c r="A8" s="4" t="s">
        <v>434</v>
      </c>
      <c r="B8" s="6" t="n">
        <v>2057143</v>
      </c>
    </row>
    <row r="9" spans="1:4">
      <c r="A9" s="4" t="s">
        <v>435</v>
      </c>
      <c r="B9" s="7" t="n">
        <v>180000</v>
      </c>
    </row>
    <row r="10" spans="1:4">
      <c r="A10" s="4" t="s">
        <v>335</v>
      </c>
      <c r="B10" s="7" t="n">
        <v>535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9</v>
      </c>
      <c r="B1" s="2" t="s">
        <v>1</v>
      </c>
    </row>
    <row r="2" spans="1:3">
      <c r="B2" s="2" t="s">
        <v>2</v>
      </c>
      <c r="C2" s="2" t="s">
        <v>32</v>
      </c>
    </row>
    <row r="3" spans="1:3">
      <c r="A3" s="3" t="s">
        <v>110</v>
      </c>
    </row>
    <row r="4" spans="1:3">
      <c r="A4" s="4" t="s">
        <v>87</v>
      </c>
      <c r="B4" s="7" t="n">
        <v>-1309497</v>
      </c>
      <c r="C4" s="7" t="n">
        <v>-1665770</v>
      </c>
    </row>
    <row r="5" spans="1:3">
      <c r="A5" s="3" t="s">
        <v>111</v>
      </c>
    </row>
    <row r="6" spans="1:3">
      <c r="A6" s="4" t="s">
        <v>112</v>
      </c>
      <c r="B6" s="6" t="n">
        <v>34520</v>
      </c>
      <c r="C6" s="6" t="n">
        <v>26067</v>
      </c>
    </row>
    <row r="7" spans="1:3">
      <c r="A7" s="4" t="s">
        <v>80</v>
      </c>
      <c r="B7" s="6" t="n">
        <v>0</v>
      </c>
      <c r="C7" s="6" t="n">
        <v>79983</v>
      </c>
    </row>
    <row r="8" spans="1:3">
      <c r="A8" s="4" t="s">
        <v>113</v>
      </c>
      <c r="B8" s="6" t="n">
        <v>2137</v>
      </c>
      <c r="C8" s="6" t="n">
        <v>29612</v>
      </c>
    </row>
    <row r="9" spans="1:3">
      <c r="A9" s="4" t="s">
        <v>81</v>
      </c>
      <c r="B9" s="6" t="n">
        <v>115913</v>
      </c>
      <c r="C9" s="6" t="n">
        <v>334719</v>
      </c>
    </row>
    <row r="10" spans="1:3">
      <c r="A10" s="4" t="s">
        <v>114</v>
      </c>
      <c r="B10" s="6" t="n">
        <v>77905</v>
      </c>
      <c r="C10" s="6" t="n">
        <v>136246</v>
      </c>
    </row>
    <row r="11" spans="1:3">
      <c r="A11" s="4" t="s">
        <v>115</v>
      </c>
      <c r="B11" s="6" t="n">
        <v>181365</v>
      </c>
      <c r="C11" s="6" t="n">
        <v>247807</v>
      </c>
    </row>
    <row r="12" spans="1:3">
      <c r="A12" s="4" t="s">
        <v>83</v>
      </c>
      <c r="B12" s="6" t="n">
        <v>358850</v>
      </c>
      <c r="C12" s="6" t="n">
        <v>554732</v>
      </c>
    </row>
    <row r="13" spans="1:3">
      <c r="A13" s="4" t="s">
        <v>82</v>
      </c>
      <c r="B13" s="6" t="n">
        <v>0</v>
      </c>
      <c r="C13" s="6" t="n">
        <v>-34759</v>
      </c>
    </row>
    <row r="14" spans="1:3">
      <c r="A14" s="4" t="s">
        <v>116</v>
      </c>
      <c r="B14" s="6" t="n">
        <v>0</v>
      </c>
      <c r="C14" s="6" t="n">
        <v>-321601</v>
      </c>
    </row>
    <row r="15" spans="1:3">
      <c r="A15" s="3" t="s">
        <v>117</v>
      </c>
    </row>
    <row r="16" spans="1:3">
      <c r="A16" s="4" t="s">
        <v>118</v>
      </c>
      <c r="B16" s="6" t="n">
        <v>62741</v>
      </c>
      <c r="C16" s="6" t="n">
        <v>219477</v>
      </c>
    </row>
    <row r="17" spans="1:3">
      <c r="A17" s="4" t="s">
        <v>119</v>
      </c>
      <c r="B17" s="6" t="n">
        <v>4425</v>
      </c>
      <c r="C17" s="6" t="n">
        <v>214758</v>
      </c>
    </row>
    <row r="18" spans="1:3">
      <c r="A18" s="4" t="s">
        <v>37</v>
      </c>
      <c r="B18" s="6" t="n">
        <v>1305</v>
      </c>
      <c r="C18" s="6" t="n">
        <v>0</v>
      </c>
    </row>
    <row r="19" spans="1:3">
      <c r="A19" s="4" t="s">
        <v>38</v>
      </c>
      <c r="B19" s="6" t="n">
        <v>20850</v>
      </c>
      <c r="C19" s="6" t="n">
        <v>-1387</v>
      </c>
    </row>
    <row r="20" spans="1:3">
      <c r="A20" s="4" t="s">
        <v>120</v>
      </c>
      <c r="B20" s="6" t="n">
        <v>0</v>
      </c>
      <c r="C20" s="6" t="n">
        <v>-4624</v>
      </c>
    </row>
    <row r="21" spans="1:3">
      <c r="A21" s="4" t="s">
        <v>43</v>
      </c>
      <c r="B21" s="6" t="n">
        <v>23387</v>
      </c>
      <c r="C21" s="6" t="n">
        <v>-23387</v>
      </c>
    </row>
    <row r="22" spans="1:3">
      <c r="A22" s="4" t="s">
        <v>46</v>
      </c>
      <c r="B22" s="6" t="n">
        <v>-120266</v>
      </c>
      <c r="C22" s="6" t="n">
        <v>-284613</v>
      </c>
    </row>
    <row r="23" spans="1:3">
      <c r="A23" s="4" t="s">
        <v>49</v>
      </c>
      <c r="B23" s="6" t="n">
        <v>-31510</v>
      </c>
      <c r="C23" s="6" t="n">
        <v>1940</v>
      </c>
    </row>
    <row r="24" spans="1:3">
      <c r="A24" s="4" t="s">
        <v>50</v>
      </c>
      <c r="B24" s="6" t="n">
        <v>-334</v>
      </c>
      <c r="C24" s="6" t="n">
        <v>-6512</v>
      </c>
    </row>
    <row r="25" spans="1:3">
      <c r="A25" s="4" t="s">
        <v>121</v>
      </c>
      <c r="B25" s="6" t="n">
        <v>-578209</v>
      </c>
      <c r="C25" s="6" t="n">
        <v>-497312</v>
      </c>
    </row>
    <row r="26" spans="1:3">
      <c r="A26" s="3" t="s">
        <v>122</v>
      </c>
    </row>
    <row r="27" spans="1:3">
      <c r="A27" s="4" t="s">
        <v>123</v>
      </c>
      <c r="B27" s="6" t="n">
        <v>-297500</v>
      </c>
      <c r="C27" s="6" t="n">
        <v>0</v>
      </c>
    </row>
    <row r="28" spans="1:3">
      <c r="A28" s="4" t="s">
        <v>124</v>
      </c>
      <c r="B28" s="6" t="n">
        <v>0</v>
      </c>
      <c r="C28" s="6" t="n">
        <v>157650</v>
      </c>
    </row>
    <row r="29" spans="1:3">
      <c r="A29" s="4" t="s">
        <v>125</v>
      </c>
      <c r="B29" s="6" t="n">
        <v>-297500</v>
      </c>
      <c r="C29" s="6" t="n">
        <v>157650</v>
      </c>
    </row>
    <row r="30" spans="1:3">
      <c r="A30" s="3" t="s">
        <v>126</v>
      </c>
    </row>
    <row r="31" spans="1:3">
      <c r="A31" s="4" t="s">
        <v>127</v>
      </c>
      <c r="B31" s="6" t="n">
        <v>-15221</v>
      </c>
      <c r="C31" s="6" t="n">
        <v>-22305</v>
      </c>
    </row>
    <row r="32" spans="1:3">
      <c r="A32" s="4" t="s">
        <v>128</v>
      </c>
      <c r="B32" s="6" t="n">
        <v>-11475</v>
      </c>
    </row>
    <row r="33" spans="1:3">
      <c r="A33" s="4" t="s">
        <v>129</v>
      </c>
      <c r="B33" s="6" t="n">
        <v>375000</v>
      </c>
      <c r="C33" s="6" t="n">
        <v>525000</v>
      </c>
    </row>
    <row r="34" spans="1:3">
      <c r="A34" s="4" t="s">
        <v>59</v>
      </c>
      <c r="B34" s="6" t="n">
        <v>0</v>
      </c>
      <c r="C34" s="6" t="n">
        <v>25000</v>
      </c>
    </row>
    <row r="35" spans="1:3">
      <c r="A35" s="4" t="s">
        <v>130</v>
      </c>
      <c r="B35" s="6" t="n">
        <v>348304</v>
      </c>
      <c r="C35" s="6" t="n">
        <v>527695</v>
      </c>
    </row>
    <row r="36" spans="1:3">
      <c r="A36" s="4" t="s">
        <v>131</v>
      </c>
      <c r="B36" s="6" t="n">
        <v>-527405</v>
      </c>
      <c r="C36" s="6" t="n">
        <v>188033</v>
      </c>
    </row>
    <row r="37" spans="1:3">
      <c r="A37" s="4" t="s">
        <v>132</v>
      </c>
      <c r="B37" s="6" t="n">
        <v>651318</v>
      </c>
      <c r="C37" s="6" t="n">
        <v>463285</v>
      </c>
    </row>
    <row r="38" spans="1:3">
      <c r="A38" s="4" t="s">
        <v>133</v>
      </c>
      <c r="B38" s="6" t="n">
        <v>123913</v>
      </c>
      <c r="C38" s="6" t="n">
        <v>651318</v>
      </c>
    </row>
    <row r="39" spans="1:3">
      <c r="A39" s="3" t="s">
        <v>134</v>
      </c>
    </row>
    <row r="40" spans="1:3">
      <c r="A40" s="4" t="s">
        <v>135</v>
      </c>
      <c r="B40" s="6" t="n">
        <v>975</v>
      </c>
      <c r="C40" s="6" t="n">
        <v>3971</v>
      </c>
    </row>
    <row r="41" spans="1:3">
      <c r="A41" s="4" t="s">
        <v>136</v>
      </c>
      <c r="B41" s="6" t="n">
        <v>634</v>
      </c>
      <c r="C41" s="6" t="n">
        <v>1066</v>
      </c>
    </row>
    <row r="42" spans="1:3">
      <c r="A42" s="3" t="s">
        <v>137</v>
      </c>
    </row>
    <row r="43" spans="1:3">
      <c r="A43" s="4" t="s">
        <v>138</v>
      </c>
      <c r="B43" s="6" t="n">
        <v>25000</v>
      </c>
      <c r="C43" s="6" t="n">
        <v>0</v>
      </c>
    </row>
    <row r="44" spans="1:3">
      <c r="A44" s="4" t="s">
        <v>139</v>
      </c>
      <c r="B44" s="7" t="n">
        <v>35677</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BALANCE SHEETS</vt:lpstr>
      <vt:lpstr>BALANCE SHEETS (Parenthetical)</vt:lpstr>
      <vt:lpstr>STATEMENTS OF OPERATIONS</vt:lpstr>
      <vt:lpstr>STATEMENTS OF CHANGES IN SHAREH</vt:lpstr>
      <vt:lpstr>STATEMENTS OF CASH FLOWS</vt:lpstr>
      <vt:lpstr>ORGANIZATION</vt:lpstr>
      <vt:lpstr>GOING CONCERN AND MANAGEMENT_S </vt:lpstr>
      <vt:lpstr>SUMMARY OF SIGNIFICANT ACCOUNTI</vt:lpstr>
      <vt:lpstr>PROPERTY AND EQUIPMENT</vt:lpstr>
      <vt:lpstr>INTANGIBLE ASSETS</vt:lpstr>
      <vt:lpstr>ACCRUED EXPENSES</vt:lpstr>
      <vt:lpstr>LONG-TERM LIABILITIES</vt:lpstr>
      <vt:lpstr>COMMITMENTS AND CONTINGENCIES</vt:lpstr>
      <vt:lpstr>SHAREHOLDERS_ (DEFICIT) EQUITY</vt:lpstr>
      <vt:lpstr>INCOME TAXES</vt:lpstr>
      <vt:lpstr>SEGMENT REPORTING</vt:lpstr>
      <vt:lpstr>SUBSEQUENT EVENTS</vt:lpstr>
      <vt:lpstr>SUMMARY OF SIGNIFICANT ACCOUN19</vt:lpstr>
      <vt:lpstr>PROPERTY AND EQUIPMENT (Tables)</vt:lpstr>
      <vt:lpstr>INTANGIBLE ASSETS (Tables)</vt:lpstr>
      <vt:lpstr>ACCRUED EXPENSES (Tables)</vt:lpstr>
      <vt:lpstr>LONG-TERM LIABILITIES (Tables)</vt:lpstr>
      <vt:lpstr>COMMITMENTS AND CONTINGENCIES (</vt:lpstr>
      <vt:lpstr>SHAREHOLDERS_ (DEFICIT) EQUITY </vt:lpstr>
      <vt:lpstr>INCOME TAXES (Tables)</vt:lpstr>
      <vt:lpstr>SEGMENT REPORTING (Tables)</vt:lpstr>
      <vt:lpstr>MANAGEMENT'S PLANS (Details Tex</vt:lpstr>
      <vt:lpstr>SUMMARY OF SIGNIFICANT ACCOUN29</vt:lpstr>
      <vt:lpstr>PROPERTY AND EQUIPMENT (Details</vt:lpstr>
      <vt:lpstr>PROPERTY AND EQUIPMENT (Detai31</vt:lpstr>
      <vt:lpstr>INTANGIBLE ASSETS (Details)</vt:lpstr>
      <vt:lpstr>INTANGIBLE ASSETS (Details Text</vt:lpstr>
      <vt:lpstr>ACCRUED EXPENSES (Details)</vt:lpstr>
      <vt:lpstr>LONG-TERM LIABILITIES (Details)</vt:lpstr>
      <vt:lpstr>LONG-TERM LIABILITIES (Details </vt:lpstr>
      <vt:lpstr>COMMITMENTS AND CONTINGENCIES37</vt:lpstr>
      <vt:lpstr>COMMITMENTS AND CONTINGENCIES38</vt:lpstr>
      <vt:lpstr>SHAREHOLDERS_ (DEFICIT) EQUIT39</vt:lpstr>
      <vt:lpstr>SHAREHOLDERS_ (DEFICIT) EQUIT40</vt:lpstr>
      <vt:lpstr>SHAREHOLDERS_ (DEFICIT) EQUIT41</vt:lpstr>
      <vt:lpstr>SHAREHOLDERS_ (DEFICIT) EQUIT42</vt:lpstr>
      <vt:lpstr>SHAREHOLDERS_ (DEFICIT) EQUIT43</vt:lpstr>
      <vt:lpstr>SHAREHOLDERS_ (DEFICIT) EQUIT44</vt:lpstr>
      <vt:lpstr>SHAREHOLDERS_ (DEFICIT) EQUIT45</vt:lpstr>
      <vt:lpstr>SHAREHOLDERS_ (DEFICIT) EQUIT46</vt:lpstr>
      <vt:lpstr>INCOME TAXES (Details)</vt:lpstr>
      <vt:lpstr>INCOME TAXES (Details 1)</vt:lpstr>
      <vt:lpstr>INCOME TAXES (Details 2)</vt:lpstr>
      <vt:lpstr>INCOME TAXES (Details Textual)</vt:lpstr>
      <vt:lpstr>SEGMENT REPORTING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3:28Z</dcterms:created>
  <dcterms:modified xmlns:dcterms="http://purl.org/dc/terms/" xmlns:xsi="http://www.w3.org/2001/XMLSchema-instance" xsi:type="dcterms:W3CDTF">2016-03-30T16:33:28Z</dcterms:modified>
  <dc:title xmlns:dc="http://purl.org/dc/elements/1.1/">Untitled</dc:title>
  <dc:description xmlns:dc="http://purl.org/dc/elements/1.1/"/>
  <dc:subject xmlns:dc="http://purl.org/dc/elements/1.1/"/>
  <cp:keywords/>
  <cp:category/>
</cp:coreProperties>
</file>